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alance Sheets Details" sheetId="9" state="visible" r:id="rId9"/>
    <sheet xmlns:r="http://schemas.openxmlformats.org/officeDocument/2006/relationships" name="Intangible Assets, Net"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nvertible Preferred Shares an"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s Detail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Balance Sheets Details - Schedu" sheetId="33" state="visible" r:id="rId33"/>
    <sheet xmlns:r="http://schemas.openxmlformats.org/officeDocument/2006/relationships" name="Balance Sheets Details - Sche_2" sheetId="34" state="visible" r:id="rId34"/>
    <sheet xmlns:r="http://schemas.openxmlformats.org/officeDocument/2006/relationships" name="Balance Sheets Details - Sche_3" sheetId="35" state="visible" r:id="rId35"/>
    <sheet xmlns:r="http://schemas.openxmlformats.org/officeDocument/2006/relationships" name="Balance Sheets Details - Sche_4" sheetId="36" state="visible" r:id="rId36"/>
    <sheet xmlns:r="http://schemas.openxmlformats.org/officeDocument/2006/relationships" name="Balance Sheets Details - Additi" sheetId="37" state="visible" r:id="rId37"/>
    <sheet xmlns:r="http://schemas.openxmlformats.org/officeDocument/2006/relationships" name="Intangible Assets, Net - Schedu" sheetId="38" state="visible" r:id="rId38"/>
    <sheet xmlns:r="http://schemas.openxmlformats.org/officeDocument/2006/relationships" name="Intangible Assets, Net - Summar" sheetId="39" state="visible" r:id="rId39"/>
    <sheet xmlns:r="http://schemas.openxmlformats.org/officeDocument/2006/relationships" name="Fair Value Measurements - Addit" sheetId="40" state="visible" r:id="rId40"/>
    <sheet xmlns:r="http://schemas.openxmlformats.org/officeDocument/2006/relationships" name="Commitments and Contingencies -" sheetId="41" state="visible" r:id="rId41"/>
    <sheet xmlns:r="http://schemas.openxmlformats.org/officeDocument/2006/relationships" name="Leases - Summary of Components " sheetId="42" state="visible" r:id="rId42"/>
    <sheet xmlns:r="http://schemas.openxmlformats.org/officeDocument/2006/relationships" name="Leases - Summary of Supplementa" sheetId="43" state="visible" r:id="rId43"/>
    <sheet xmlns:r="http://schemas.openxmlformats.org/officeDocument/2006/relationships" name="Leases - Summary of Supplemen_2" sheetId="44" state="visible" r:id="rId44"/>
    <sheet xmlns:r="http://schemas.openxmlformats.org/officeDocument/2006/relationships" name="Leases - Summary of summarizes " sheetId="45" state="visible" r:id="rId45"/>
    <sheet xmlns:r="http://schemas.openxmlformats.org/officeDocument/2006/relationships" name="Leases - Additional Information" sheetId="46" state="visible" r:id="rId46"/>
    <sheet xmlns:r="http://schemas.openxmlformats.org/officeDocument/2006/relationships" name="Convertible Preferred Shares _2" sheetId="47" state="visible" r:id="rId47"/>
    <sheet xmlns:r="http://schemas.openxmlformats.org/officeDocument/2006/relationships" name="Revenue - Schedule of Revenue R" sheetId="48" state="visible" r:id="rId48"/>
    <sheet xmlns:r="http://schemas.openxmlformats.org/officeDocument/2006/relationships" name="Revenue - Schedule of Revenue_2" sheetId="49" state="visible" r:id="rId49"/>
    <sheet xmlns:r="http://schemas.openxmlformats.org/officeDocument/2006/relationships" name="Revenue - Schedule of the Contr" sheetId="50" state="visible" r:id="rId50"/>
    <sheet xmlns:r="http://schemas.openxmlformats.org/officeDocument/2006/relationships" name="Revenue - Schedule of Summarize" sheetId="51" state="visible" r:id="rId51"/>
    <sheet xmlns:r="http://schemas.openxmlformats.org/officeDocument/2006/relationships" name="Revenue - Additional Informatio" sheetId="52" state="visible" r:id="rId52"/>
    <sheet xmlns:r="http://schemas.openxmlformats.org/officeDocument/2006/relationships" name="Share-Based Compensation - Addi"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Share-Based Compensation - Su_3" sheetId="56" state="visible" r:id="rId56"/>
    <sheet xmlns:r="http://schemas.openxmlformats.org/officeDocument/2006/relationships" name="Defined Contribution Plan - Add" sheetId="57" state="visible" r:id="rId57"/>
    <sheet xmlns:r="http://schemas.openxmlformats.org/officeDocument/2006/relationships" name="Income Taxes - Schedule Of Loss"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Schedule of Unre" sheetId="62" state="visible" r:id="rId62"/>
    <sheet xmlns:r="http://schemas.openxmlformats.org/officeDocument/2006/relationships" name="Income Taxes - Additional Infor" sheetId="63" state="visible" r:id="rId63"/>
    <sheet xmlns:r="http://schemas.openxmlformats.org/officeDocument/2006/relationships" name="Related Party Transactions - Su"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SFr &quot;#,##0_);_(&quot;SFr &quot;(#,##0)"/>
    <numFmt numFmtId="169" formatCode="_(&quot;SFr &quot;#,##0.0_);_(&quot;SFr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Entity Registrant Name</t>
        </is>
      </c>
      <c r="B5" s="4" t="inlineStr">
        <is>
          <t>Ambrx Biopharma Inc.</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Current Fiscal Year End Date</t>
        </is>
      </c>
      <c r="B10" s="4" t="inlineStr">
        <is>
          <t>--12-31</t>
        </is>
      </c>
    </row>
    <row r="11">
      <c r="A11" s="4" t="inlineStr">
        <is>
          <t>Entity File Number</t>
        </is>
      </c>
      <c r="B11" s="4" t="inlineStr">
        <is>
          <t>001-40505</t>
        </is>
      </c>
    </row>
    <row r="12">
      <c r="A12" s="4" t="inlineStr">
        <is>
          <t>Entity Central Index Key</t>
        </is>
      </c>
      <c r="B12" s="4" t="inlineStr">
        <is>
          <t>0001836056</t>
        </is>
      </c>
    </row>
    <row r="13">
      <c r="A13" s="4" t="inlineStr">
        <is>
          <t>Entity Incorporation, State or Country Code</t>
        </is>
      </c>
      <c r="B13" s="4" t="inlineStr">
        <is>
          <t>E9</t>
        </is>
      </c>
    </row>
    <row r="14">
      <c r="A14" s="4" t="inlineStr">
        <is>
          <t>Document Registration Statement</t>
        </is>
      </c>
      <c r="B14" s="4" t="inlineStr">
        <is>
          <t>false</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Entity Ex Transition Period</t>
        </is>
      </c>
      <c r="B18" s="4" t="inlineStr">
        <is>
          <t>tru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ICFR Auditor Attesta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Auditor Name</t>
        </is>
      </c>
      <c r="B28" s="4" t="inlineStr">
        <is>
          <t>Deloitte &amp; Touche LLP</t>
        </is>
      </c>
    </row>
    <row r="29">
      <c r="A29" s="4" t="inlineStr">
        <is>
          <t>Auditor Firm ID</t>
        </is>
      </c>
      <c r="B29" s="4" t="inlineStr">
        <is>
          <t>34</t>
        </is>
      </c>
    </row>
    <row r="30">
      <c r="A30" s="4" t="inlineStr">
        <is>
          <t>Auditor Location</t>
        </is>
      </c>
      <c r="B30" s="4" t="inlineStr">
        <is>
          <t>San Diego, California, United States</t>
        </is>
      </c>
    </row>
    <row r="31">
      <c r="A31" s="4" t="inlineStr">
        <is>
          <t>Entity Address, Address Line One</t>
        </is>
      </c>
      <c r="B31" s="4" t="inlineStr">
        <is>
          <t>10975 North Torrey Pines Road</t>
        </is>
      </c>
    </row>
    <row r="32">
      <c r="A32" s="4" t="inlineStr">
        <is>
          <t>Entity Address, City or Town</t>
        </is>
      </c>
      <c r="B32" s="4" t="inlineStr">
        <is>
          <t>La Jolla</t>
        </is>
      </c>
    </row>
    <row r="33">
      <c r="A33" s="4" t="inlineStr">
        <is>
          <t>Entity Address, State or Province</t>
        </is>
      </c>
      <c r="B33" s="4" t="inlineStr">
        <is>
          <t>CA</t>
        </is>
      </c>
    </row>
    <row r="34">
      <c r="A34" s="4" t="inlineStr">
        <is>
          <t>Entity Address, Postal Zip Code</t>
        </is>
      </c>
      <c r="B34" s="4" t="inlineStr">
        <is>
          <t>92037</t>
        </is>
      </c>
    </row>
    <row r="35">
      <c r="A35" s="4" t="inlineStr">
        <is>
          <t>Entity Address, Country</t>
        </is>
      </c>
      <c r="B35" s="4" t="inlineStr">
        <is>
          <t>US</t>
        </is>
      </c>
    </row>
    <row r="36">
      <c r="A36" s="4" t="inlineStr">
        <is>
          <t>Entity Common Stock, Shares Outstanding</t>
        </is>
      </c>
      <c r="B36" s="5" t="n">
        <v>300015224</v>
      </c>
    </row>
    <row r="37">
      <c r="A37" s="4" t="inlineStr">
        <is>
          <t>American Depositary Shares [Member]</t>
        </is>
      </c>
    </row>
    <row r="38">
      <c r="A38" s="3" t="inlineStr">
        <is>
          <t>Document Information [Line Items]</t>
        </is>
      </c>
    </row>
    <row r="39">
      <c r="A39" s="4" t="inlineStr">
        <is>
          <t>Title of 12(b) Security</t>
        </is>
      </c>
      <c r="B39" s="4" t="inlineStr">
        <is>
          <t>American Depositary Shares (ADSs), each representing seven ordinary shares, par value $0.0001 per ordinary share</t>
        </is>
      </c>
    </row>
    <row r="40">
      <c r="A40" s="4" t="inlineStr">
        <is>
          <t>Trading Symbol</t>
        </is>
      </c>
      <c r="B40" s="4" t="inlineStr">
        <is>
          <t>AMAM</t>
        </is>
      </c>
    </row>
    <row r="41">
      <c r="A41" s="4" t="inlineStr">
        <is>
          <t>Security Exchange Name</t>
        </is>
      </c>
      <c r="B41" s="4" t="inlineStr">
        <is>
          <t>NYSE</t>
        </is>
      </c>
    </row>
    <row r="42">
      <c r="A42" s="4" t="inlineStr">
        <is>
          <t>Ordinary Shares [Member]</t>
        </is>
      </c>
    </row>
    <row r="43">
      <c r="A43" s="3" t="inlineStr">
        <is>
          <t>Document Information [Line Items]</t>
        </is>
      </c>
    </row>
    <row r="44">
      <c r="A44" s="4" t="inlineStr">
        <is>
          <t>Title of 12(b) Security</t>
        </is>
      </c>
      <c r="B44" s="4" t="inlineStr">
        <is>
          <t>Ordinary shares, par value $0.0001 per share</t>
        </is>
      </c>
    </row>
    <row r="45">
      <c r="A45" s="4" t="inlineStr">
        <is>
          <t>Security Exchange Name</t>
        </is>
      </c>
      <c r="B45" s="4" t="inlineStr">
        <is>
          <t>NYSE</t>
        </is>
      </c>
    </row>
    <row r="46">
      <c r="A46" s="4" t="inlineStr">
        <is>
          <t>No Trading Symbol Flag</t>
        </is>
      </c>
      <c r="B46" s="4" t="inlineStr">
        <is>
          <t>true</t>
        </is>
      </c>
    </row>
    <row r="47">
      <c r="A47" s="4" t="inlineStr">
        <is>
          <t>Business Contact [Member]</t>
        </is>
      </c>
    </row>
    <row r="48">
      <c r="A48" s="3" t="inlineStr">
        <is>
          <t>Document Information [Line Items]</t>
        </is>
      </c>
    </row>
    <row r="49">
      <c r="A49" s="4" t="inlineStr">
        <is>
          <t>Entity Address, Address Line One</t>
        </is>
      </c>
      <c r="B49" s="4" t="inlineStr">
        <is>
          <t>10975 North Torrey Pines Road</t>
        </is>
      </c>
    </row>
    <row r="50">
      <c r="A50" s="4" t="inlineStr">
        <is>
          <t>Entity Address, City or Town</t>
        </is>
      </c>
      <c r="B50" s="4" t="inlineStr">
        <is>
          <t>La Jolla</t>
        </is>
      </c>
    </row>
    <row r="51">
      <c r="A51" s="4" t="inlineStr">
        <is>
          <t>Entity Address, State or Province</t>
        </is>
      </c>
      <c r="B51" s="4" t="inlineStr">
        <is>
          <t>CA</t>
        </is>
      </c>
    </row>
    <row r="52">
      <c r="A52" s="4" t="inlineStr">
        <is>
          <t>Entity Address, Postal Zip Code</t>
        </is>
      </c>
      <c r="B52" s="4" t="inlineStr">
        <is>
          <t>92037</t>
        </is>
      </c>
    </row>
    <row r="53">
      <c r="A53" s="4" t="inlineStr">
        <is>
          <t>Entity Address, Country</t>
        </is>
      </c>
      <c r="B53" s="4" t="inlineStr">
        <is>
          <t>US</t>
        </is>
      </c>
    </row>
    <row r="54">
      <c r="A54" s="4" t="inlineStr">
        <is>
          <t>Contact Personnel Name</t>
        </is>
      </c>
      <c r="B54" s="4" t="inlineStr">
        <is>
          <t>Feng Tian, Ph.D</t>
        </is>
      </c>
    </row>
    <row r="55">
      <c r="A55" s="4" t="inlineStr">
        <is>
          <t>Contact Personnel Email Address</t>
        </is>
      </c>
      <c r="B55" s="4" t="inlineStr">
        <is>
          <t>Feng.Tian@ambrx.com</t>
        </is>
      </c>
    </row>
    <row r="56">
      <c r="A56" s="4" t="inlineStr">
        <is>
          <t>City Area Code</t>
        </is>
      </c>
      <c r="B56" s="4" t="inlineStr">
        <is>
          <t>858</t>
        </is>
      </c>
    </row>
    <row r="57">
      <c r="A57" s="4" t="inlineStr">
        <is>
          <t>Local Phone Number</t>
        </is>
      </c>
      <c r="B57" s="4" t="inlineStr">
        <is>
          <t>875-2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4. Intangible Assets, Net The following table summarizes the Company’s intangible assets, net as of December 31, 2021 (in thousands, except years):
Weighted- Gross Additions Impairment Accumulated Intangible
Acquired technologies 9.7 $ 23,870 $ 1,250 $ (513) $ (9,585) $ 15,022
IPR&amp;D 20,940 — — — 20,940
Total $ 44,810 $ 1,250 $ (513) $ (9,585) $ 35,962
See Intangible Assets discussion in Note 2 – Summary of Significant Accounting Policies The following table summarizes the Company’s intangible assets, net as of December 31, 2020 (in thousands, except years):
Weighted-Average Gross Accumulated Intangible
Acquired technologies 11.2 $ 23,870 $ (7,981 ) $ 15,889
IPR&amp;D 20,940 — 20,940
Total $ 44,810 $ (7,981 ) $ 36,829
Amortization expense for intangible assets is disclosed on the consolidated statements of cash flows. Future amortization expense is as follows (in thousands):
Year ending December 31,
2022 $ 1,681
2023 1,681
2024 1,681
2025 1,681
2026 1,416
Thereafter 6,882
Total $ 15,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5. Fair Value Measurements In accordance with the authoritative guidance for financial assets and liabilities measured at fair value on a recurring basis ASC 800, Fair Value Measurement be received for an asset or paid to transfer a liability in an orderly transaction between market participants, and prioritizes the inputs used to measure fair value from market-based assumptions to entity specific assumption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which reflect management’s best estimate of what market participants would use in pricing the asset or liability at the measurement date. The inputs are unobservable in the market and significant to the instrument’s valuation.
As of December 31, 2021 and December 31, 2020, the Company had $162.6 million and $83.1 million, respectively, in cash equivalents (Level 1) and no liabilities measured at fair value on a recurring basis as of both December 31, 2021 and December 31, 2020. The Company’s cash equivalents consist of money market funds. Money market funds are valued using quoted prices for identical assets in an active market with sufficient volume and frequency of transactions (Level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During the years ended December 31, 2021, 2020 and 2019, the Company recognized license and maintenance fees, in research and development expenses, under the Company’s license agreements of $0.3 million, $0.1 million and $2.5 million. During each of the years ended December 31, 2021 and 2020, the Company did not recognize royalty fees Intellectual Property Licenses Lonza On December 11, 2019, the Company entered into a commercial license agreement with Lonza Sales AG (Lonza) for a fully paid-up non-natural non-natural As of December 31, 2021, the Company had not exercised the option for Lonza’s piggyBac technology. The Company is currently in discussions with Lonza to extend the option period. The Scripps Research Institute (TSRI) In August 2003, the Company entered into a license agreement, with TSRI for the development and commercialization and right to sublicense products using TSRI materials and technology (the TSRI Agreement). Under the TSRI Agreement, the Company is obligated to pay royalties in the low single-digits based on the amount of annual sales for licensed products and sublicensing royalties of licensed products in the low single-digits on annual sublicensing revenues, if any. During the years ended December 31, 2021, 2020, and 2019, the Company paid approximately $1.7 million, $0.1 million and $0, respectively. As of December 31, 2021 and 2020, the Company had accrued sublicensing fees of $0 and $0.4 million, respectively. The California Research Institute of Biomedical Research (Calibr) a Division of The Scripps Research Institute In August 2013, as amended, the Company entered into a collaborative license agreement with Calibr, pursuant to which the Company granted Calibr a non-exclusive know-how non-exclusive In September 2017, the Company received notification from Calibr of its desire to develop Scripps-CCW702 to the end of Phase 1 human clinical trials and/or thereafter license the program for further development and commercialization (the 2017 Letter). Notice automatically granted to Calibr the following licenses to Scripps-CCW702 as stated in the Calibr Agreement: (i) a perpetual, irrevocable, worldwide, exclusive (even as to Ambrx) license (or sublicense as the case may be), with the right to grant a sublicense, under Ambrx patents, if any, with valid claims covering the invention described in the September 2017 Letter, to research, develop, make, have made, use, sell, offer for sale, export and import such invention. Inventions for all uses; and (ii) a perpetual, irrevocable, worldwide, non-exclusive Under the Calibr Agreement, the Company made an upfront payment to Calibr of approximately $0.3 million and was obligated to make quarterly payments of $0.6 million during the term of the license grant which ended in February 2015. No amounts were paid under the Calibr Agreement during the years ended December 31, 2021, 2020 and 2019. In May 2019, the Company entered into a research funding and option agreement with Calibr, pursuant to which Calibr will provide research services for the Company (the Research Agreement). The initial term of the Research Agreement is 18 months, as amended. Under the Research Agreement, during the years ended December 31, 2021, 2020 and 2019, the Company paid approximately $22,000, $0.3 million and $0.2 million, respectively. Litigation From time to time, the Company may be involved in various lawsuits, legal proceedings, or claims that arise in the ordinary course of business. Management believes there are no claims or actions pending against the Company as of December 31, 2021,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7. Leases The Company has operating leases for its corporate offices and certain equipment. The leases have remaining lease terms of approximately three non-current In March 2005, the Company executed a lease for approximately 36,000 square feet. Effective December 1, 2021, the Company exercised its option to extend its existing facility lease for an additional five years (the Lease Amendment) through November 30, 2027. Upon delivery of the Company’s notice to exercise the right to extend the term option in the lease, the Company reassessed its facility lease. In December 2021, upon determination of the lease payments, the Company again reassessed facility lease. The reassessments of the Lease Amendment was determined to qualify as a change of accounting for the existing lease rather than a separate contract . As such, the ROU assets and operating lease liabilities were remeasured using an incremental borrowing rate as of the reassessment date. The Company determined there was no difference between the remeasured ROU asset and the operating lease liabilities and therefore no gain or loss was recognized and no impairment of the ROU asset occurred. During the fourth quarter of 2021, the Company recorded an increase in the ROU assets and lease liabilities of $11.5 million. The Company no longer has a right to extend the lease term. The Company had the following activity related to its operating leases as of and during the years ended December 31 (in thousands): The components of lease expense are as follows (in thousands):
Years Ended December 31,
2021 2020 2019
Operating lease expenses R&amp;D
Operating lease costs $ 1,203 $ 1,243 $ 1,242
Variable lease costs (1) 1,190 1,087 1,051
Operating lease expenses G&amp;A
Operating lease costs 232 235 235
Variable lease costs (1) 231 206 199
Total operating lease expense $ 2,856 $ 2,771 $ 2,727
(1) Includes short-term lease costs which are immaterial. Supplemental balance sheets information related to operating leases is as follows:
December 31,
2021 2020
ROU assets, net $ 12,737 $ 2,641
Operating lease liabilities, current 915 1,595
Operating lease liabilities, net of current 12,212 1,598 Supplemental cash flow information related to leases is as follows:
Years Ended December 31,
2021 2020 2019
Cash paid for amounts included in the measurement of lease liabilities:
Operating cash flows used for operating leases $ 1,742 $ 1,692 $ 1,642
Weighted-average remaining lease term in years 5.9 1.9 2.9
Weighted-average discount rate 7.63 % 5.99 % 5.99 % The following table summarizes the Company’s future lease liabilities as of December 31, 2021 (in thousands):
Year ending December 31,
2022 $ 1,875
2023 2,814
2024 2,896
2025 2,982
2026 3,071
2027 2,892
16,530
Less interest expense (3,403 )
Present value of future lease payments $ 13,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Preferred Shares and Ordinary Shares</t>
        </is>
      </c>
      <c r="B1" s="2" t="inlineStr">
        <is>
          <t>12 Months Ended</t>
        </is>
      </c>
    </row>
    <row r="2">
      <c r="B2" s="2" t="inlineStr">
        <is>
          <t>Dec. 31, 2021</t>
        </is>
      </c>
    </row>
    <row r="3">
      <c r="A3" s="3" t="inlineStr">
        <is>
          <t>Convertible Preferred Ordinary Shares And Ordinary Shares [Abstract]</t>
        </is>
      </c>
    </row>
    <row r="4">
      <c r="A4" s="4" t="inlineStr">
        <is>
          <t>Convertible Preferred Shares and Ordinary Shares</t>
        </is>
      </c>
      <c r="B4" s="4" t="inlineStr">
        <is>
          <t xml:space="preserve">8. Convertible Preferred Shares and Ordinary Shares Convertible Preferred Shares In November 2020, the Company completed a private financing involving the sale by the Company of $100.0 million of newly-issued Series B preferred shares and the sale by the Company’s then majority shareholder, of $100.0 million of its existing shares to an existing investor and new investors (the Series B Financing). In conjunction with the Series B Financing, all previously outstanding ordinary shares (135,936,550), excluding 170,000 shares issued through the Company’s 2016 Equity incentive Plan, were redesignated on a one-for-one Ordinary Shares As described in Note 1 – Description of Business and Basis of Presentation, ) and the issuance of 892,831 ADS shares (6,249,817 ordinary shares). Amended and Restated Memorandum of Association Concurrent with the closing of the IPO, the Company amended and restated its memorandum of association which authorizes the issuance of 500,000,000 ordinary shares and 100,000,000 of such class or classes (however designated) of shares as the Company’s board of directors may determine (the Undesignated Shares). As of December 31, 2021, the Company has no issued or outstanding Undesignated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9. Revenue During the years ended December 31, 2021, 2020 and 2019, the Company recognized revenue over time under each of its R&amp;D agreements (R&amp;D Agreements) as its performance obligations were satisfied. Variable consideration, such as development and regulatory milestones previously constrained is recognized to the extent a significant revenue reversal in the amount of cumulative revenue recognized will not occur when the uncertainty associated with the variable consideration is subsequently resolved. Revenue recognized was earned under the Company’s R&amp;D Agreements and is summarized below based on the nature of payment type (in thousands):
Timing of Transfer of Goods or Services License Reimbursements Milestones R&amp;D Total
Over time
2021 (1) $ 3,533 $ 1,850 $ — $ 2,072 $ 7,455
2020 10,992 448 — 2,231 13,671
2019 2,283 2,782 3,500 1,746 10,311
(1) 2021 license fees i catch-up Remaining Performance Obligations and Deferred Revenue As of December 31, 2021 and December 31, 2020, unsatisfied remaining performance obligations for minimum full-time equivalent (FTE) services expected to be provided over the next ten months to two In addition, as of December 31, 2021 and 2020, the Company had deferred revenue of $5.7 million and $9.7 million, respectively, related to its remaining performance obligations to be satisfied over the next one and one , which were primarily related to (i) the combined performance obligation for the transfer of Company’s license and R&amp;D services and (ii) conducting R&amp;D activities which are a separate performance obligation in our contracts pursuant to research plans under the agreements. R&amp;D Agreements Bristol-Myers Squibb Company (BMS) In September 2011, the Company and BMS entered into two collaboration and license agreements (the PEG-FGF21 are BMS PEG-FGF21 R&amp;D efforts under the BMS PEG-FGF21 non-naturally PEG-FGF21 BMS-986036, BMS-986036. The Company is eligible to receive milestones payments upon the achievement of certain clinical and regulatory events, and commercial sales thresholds and receive tiered royalties on a product-by-product PEG-FGF21 PEG-FGF21 BMS Relaxin Agreement R&amp;D efforts under the BMS Relaxin Agreement are focused on the development and commercialization of a product containing a human Relaxin molecule having one or more non-naturally The Company is eligible to receive clinical and regulatory milestone payments based on the successful development of products. The Company is also entitled to receive tiered royalties on a product-by-product Summary of Significant Accounting Policies Zhejiang Medicine Co. Ltd. (ZMC) In June 2013, the Company entered into a co-development Under the terms of the ZMC Agreement, as amended, ZMC received an exclusive right and license for the prevention, and treatment of human diseases and conditions associated with αHer2 with the right to grant sublicenses under Ambrx existing patents and know how. Under the agreement the Company is entitled to receive tiered royalties based on aggregate net sales of ARX788 in the People’s Republic of China (PRC). In addition, the Company is obligated to pay ZMC a percentage range of any sublicensing profit that it may receive outside the PRC, or a percentage range on any net sales the Company may receive from sales of ARX788 outside the PRC. BeiGene Ltd. (BeiGene) In March 2019, the Company entered into a collaboration and exclusive license agreement with BeiGene for the development and commercialization of next-generation biologics drugs (the BeiGene Agreement) and received an upfront license payment to fund the initial discovery and research activities of $10.0 million. Under the terms of the BeiGene Agreement, BeiGene will have worldwide rights to develop and commercialize any drug products resulting from the collaboration. BeiGene may terminate the BeiGene Agreement upon three months’ written notice. The Company or BeiGene may terminate the BeiGene Agreement for cause for safety reasons or upon other party’s material breach that remains uncured after receipt of notice thereof, or upon certain bankruptcy or insolvency proceedings. The Company may also terminate the BeiGene Agreement for cause due to BeiGene’s failure to use commercially reasonable efforts in the development and commercialization of products. The Company is eligible to receive payments for R&amp;D services performed by its employees based on the annual rate per FTE defined in the agreement, for a minimum of two product-by-product At inception and through December 31, 2021, the license to the Company’s intellectual property and R&amp;D services performed by the Company are combined as a single performance obligation. Accordingly, the Company recognizes revenue for the transaction price based upon efforts or inputs to satisfy its performance obligation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at each reporting period. NovoCodex Biopharmaceuticals Ltd. (NovoCodex) In October 2019, the Company entered into a co-development non-refundable, non-creditable Under the terms of the NovoCodex Agreement, NovoCodex is responsible for developing and commercializing ARX305 in China while Ambrx is responsible for developing and commercializing ARX305 outside of China. NovoCodex will fund global development activities through the end of Phase 1 clinical trials. The Company is eligible to receive payments for R&amp;D services for a minimum of one product-by-product At inception and through December 31, 2021, the Company has identified two performance obligations for all promises under the re-assessed Sino Biopharmaceutical Co., Ltd. (Sino Biopharma) In January 2020, the Company entered into a co-development six-months Under the terms of Sino Agreement, the Company received an upfront payment of $10.0 million, which was initially subject to refund by the Company to Sino Biopharma for nonperformance; however, as of December 31, 2020, the upfront payment is no longer subject to refund. Sino Biopharma is solely responsible for costs associated with the IND enabling activities and for providing the Company with study drug for up to 100 patients enrolled in a Phase 1 clinical trial for each ARX822 and ARX102, if any. The Company is also eligible to receive milestone payments upon achievement of certain potential development and regulatory milestones for each program. The Company is also entitled to receive tiered royalties on a product-by-product At inception and through December 31, 2021, the Company has identified one performance obligation per each preclinical compound for all promises under the agreement. Accordingly, the Company recognizes revenue for the transaction price based upon efforts or inputs to satisfy its performance obligations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Under the Sino Agreement, Sino Biopharma is solely responsible for providing the Company with study drug for the treatment of up to 100 patients, if any, enrolled in a Phase 1 clinical trial for each ARX822 and ARX102, which the Company considers to be noncash consideration. At inception of the agreement, the Company estimated the fair value of noncash consideration. Subsequent changes in the fair value of the noncash consideration, other than those attributable to a change in the form of the noncash consideration, are considered variable consideration and are included in the transaction price. Noncash consideration will be added to the transaction price to the extent a significant revenue reversal in the amount of cumulative revenue recognized will not occur when the uncertainty associated with the noncash consideration is subsequently resolved. Receipt of the study drug is not considered probable of being achieved until enrollment of either or both Phase 1 clinical trials for ARX822 and ARX102 commences. Any such adjustments are recorded on a cumulative catch-up Contract Balances (in thousands):
January 1, December 31, December 31,
Receivables, included in accounts receivable, net $ 843 $ 428 $ 1,239
Contract assets, included in prepaid expenses and other current assets — 98 149
Contract liabilities included in deferred revenue, current and deferred revenue net of current portion 11,011 9,731 5,648 During the years ended December 31, 2021 and 2020, the Company did no 3.5 Contract assets (amounts unbilled) at the end of the reporting period, if any, are transferred to accounts receivables, net when the rights of receipt become unconditional. The following table summarizes contract liabilities (remaining performance obligations) to be satisfied over the next one to four years, which are primarily related to (i) the combined performance obligation for the transfer of Company’s license and R&amp;D services and (ii) conducting R&amp;D activities which are a separate performance obligation in the Company’s contracts pursuant to research plans under the agreements (in thousands):
December 31, December 31,
Beginning balance $ 9,731 $ 11,011
Upfront fees:
License fees — 10,000
Recognized as revenue:
License fees (3,548 ) (10,992 )
Reimbursements (535 ) (288 )
Ending balance $ 5,648 $ 9,7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0. Share-Based Compensation 2016 Equity Incentive Plan The Company granted awards under the 2016 Plan until June 2021. The terms of the 2016 Plan provided for the grant of incentive share options within the meaning of Section 422 of the Internal Revenue Code of 1986, as amended (the Code), to the Company’s employees and any parent and subsidiary corporations’ employees, and for the grant of nonstatutory options and restricted shares to the Company’s employees, directors and consultants, and the Company’s parent and subsidiary corporations’ employees and consultants. The board of directors had the authority to approve the employees and other service providers to whom equity awards were granted and had the authority to determine the terms of each award, subject to the terms of the 2016 Plan, including (i) the number of shares of ordinary shares subject to the award; (ii) when the award became exercisable; (iii) the option or share appreciation right exercise price, which needed to be at least 100% of the fair market value of the ordinary shares as of the date of grant; and (iv) the duration of the option or share appreciation right (which could not exceed 10 years). Options granted under the 2016 Plan generally are scheduled to vest over four years, subject to continued service, and subject to certain acceleration of vesting provisions, and expire no later than 10 years from the date of grant. In connection with the adoption of the 2021 Plan, the Company terminated the 2016 Plan for future use and provided that no further equity awards are to be granted under the 2016 Plan. All outstanding awards under the 2016 Plan will continue to be governed by their existing terms. 2021 Equity Incentive Plan In June 2021, the Company’s board of directors adopted and the Company’s shareholders approved a 2021 Equity Incentive Plan (the 2021 Plan), and the 2021 Plan became effective June 17, 2021. The 2021 Plan provides for the issuance of up to 56,094,909, as amended, ordinary shares. The 2021 Plan has an evergreen provision whereby the number of ordinary shares reserved for future issuance will automatically increase on January 1 of each calendar year, starting January 1, 2022 through January 1, 2031, in an amount equal to 5% of the total number of shares of our share capital outstanding on the last day of the calendar month before the date of each automatic increase, or a lesser number of shares determined by the board of directors. The maximum number of ordinary shares that may be issued on the exercise of incentive share options under the 2021 Plan is 200,000,000. Such shares of the Company’s ordinary shares are reserved for issuance to employees, non-employee non-incentive grant. The maximum term of options granted under the Plan is 10 years. Employee option grants generally vest 25% on the first anniversary of the original vesting commencement date, with the balance vesting monthly over the remaining 3 years (Standard Vesting). Share options are generally not exercisable prior to the applicable vesting date, unless otherwise accelerated under the terms of the applicable Plan agreement. Although the 2021 Plan provides for options to be issued with an early exercise provision, no options, to date, have been issued with such a right. In addition, the shares to be reserved for issuance under the 2021 Plan will also include shares subject to share options or similar awards granted under the 2016 Plan that expire or terminate without having been exercised in full and shares issued pursuant to awards granted under the Company’s 2016 Plan that are forfeited to or repurchased by the Company. During 2021, the number of ordinary shares issued pursuant to option exercises was 79,212 for gross proceeds to the Company of approximately $0.1 million. The intrinsic value of options exercised during 2021 was $0.1 million. During the year ended December 31, 2020, the number of ordinary shares issued pursuant to option exercises was 3,000, when the fair value of the Company’s ordinary shares was lower than the exercise price and therefore the intrinsic value of options exercised is $0. 2021 Employee Share Purchase Plan In June 2021, the Company’s board of directors adopted and the shareholders approved the Company’s 2021 Employee Share Purchase Plan (the ESPP), which became effective on June 14, 2021. The ESPP allows eligible employees to purchase the Company’s ordinary shares at a discount through payroll deductions of up to 15% of their eligible compensation, subject to any plan limitations. Initially 3,000,000, ordinary shares have been reserved for issuance under the ESPP. The ESPP has an evergreen provision whereby the number of ordinary shares reserved for future issuance will automatically increase on January 1 of each calendar year, starting January 1, 2022 through January 1, 2031, in an amount equal to 1% of the total number of shares of our share capital outstanding on the last day of the calendar month before the date of each automatic increase, or a lesser number of shares determined by the board of directors. The offering periods generally start on December 16 and June 16 of each year and end on December 15 and June 15, respectively, approximately twenty-four months later, with each offering containing four separate six month purchase periods. The administrator may, in its discretion, modify the terms of future offerings and purchase periods. The first offering started on the Company’s IPO date and will end on June 15, 2023. On January 1, 2022, in accordance with the Company’s 2021 Plan and ESPP, ordinary shares available for issuance under the 2021 Plan and the ESPP increased by 13,506,027 and 2,701,205 ordinary shares, respectively, to 69,600,936 and 5,701,205 ordinary shares, respectively. Ordinary Share Valuation Prior to completion of the IPO, as there was no public market for the Company’s ordinary shares, the estimated fair value of the Company’s ordinary shares was historically determined by the board of directors as of the date of each option grant, with input from management, considering the most recently available third-party valuation of the Company’s ordinary shares and the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 Company Equity Securities Issued as Compensation (Practice Aid) After completion of the IPO, the Company’s board of directors determines the fair market value of the ordinary shares based on the closing price of the ADS shares as reported on the date of grant on the primary share exchange on which the Company’s ADS shares are traded and as converted to the ordinary share price equivalent on the date of grant. Future expense amounts for any particular period could be affected by changes in assumptions or market conditions. On June 17, 2021, upon the closing of the Company’s IPO, options to purchase 7.7 million ordinary shares became fully vested under the original vesting terms, which resulted in $6.4 million share-based compensation expense being recognized in the Company’s consolidated statements of operations and comprehensive loss during the six-month period ended June 30, 2021. The following tables summarizes option activity for the year ended December 31, 2021:
Total Options Weighted-
Balance at January 1, 2021 28,377,521 $ 1.26
Granted 12,591,974 $ 1.72
Cancelled (6,689,307 ) $ 1.25
Exercised (79,212 ) $ 1.32
Balance at December 31, 2021 34,200,976 $ 1.43
The weighted-average remaining contractual life of options outstanding and exercisable at December 31, 2021 was approximately 8.1 years. The intrinsic value of all outstanding share options as of December 31, 2021, was $0.9 million, of which approximately $0.6 million was related to vested options. The fair value of each option award is estimated on the date of grant using the Black-Scholes option pricing model. The Black-Scholes option pricing model requires the input of subjective assumptions, including the risk-free interest rate, the expected dividend yield of the Company’s ordinary shares, the expected volatility of the price of the Company’s ordinary shares, and the expected term of the option. These estimates involve inherent uncertainties and the application of management’s judgment. If factors change and different assumptions are used, the Company’s share-based compensation expense could be materially different in the future. These assumptions are estimated as follows: Expected Term out-of-the in-the-money, Risk-Free Interest Rate zero-coupon Expected Volatility circumstances change such that the identified peer companies are no longer similar, in which case other suitable peer companies whose ordinary shares prices are publicly available would be utilized in the calculation. Dividend Yield The weighted-average grant date fair values of options granted during the years ended December 31, 2021, 2020 and 2019 was approximately $1.20, $0.81 and $0.51 per share, respectively, utilizing the following assumptions:
Stock Options ESPP
2021 2020 2019 2021 2020 2019
Expected volatility 80.5 % 79.0 % 68.3 % 74.6 % — % — %
Risk-free interest rate 1.0 % 0.5 % 1.8 % 0.2 % — % — %
Dividend yield — % — % — % — % — % — %
Expected term (in years) 6.0 6.3 10 1.3 — — The Company recorded share-based compensation expense as follows for the years ended December 31, (in thousands):
2020 2019
Research and development $ 9,001 $ 824 $ 1,491
General and administrative 2,855 393 340
Total share-based compensation expense $ 11,856 $ 1,217 $ 1,831
As of December 31, 2021, unrecognized compensation expense related to unvested share-based compensation arrangements granted under the 2021 Plan and the ESPP was $16.2 million and $0.5 million, respectively. These costs are expected to be recognized over a weighted-average term of 3.2 years for stock options and 1.3 years for the ESP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11. Defined Contribution Plan The Company established a defined contribution savings plan under Section 401(k) of the Code (the 401(k) Plan). The 401(k) Plan covers substantially all employees who meet minimum age and service requirements and allows participants to defer a portion of their annual compensation on a pre-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Loss before income taxes was as follows for the years ended December 31, (in thousands):
2021 2020 2019
U.S. operations $ (61,541 ) $ (17,041 ) $ (20,996 )
Non-U.S. (6,746 ) (797 ) (1,319 )
Loss before provision for income taxes $ (68,287 ) $ (17,838 ) $ (22,315 )
The benefit from (provision for) income taxes consisted of the following for the years ended December 31, (in thousands):
2021 2020 2019
Current:
U.S. $ — $ (71) $ (74)
State and local 1 1 1
Total current 1 (70) (73)
Deferred:
U.S. — 71 71
Total deferred — 71 71
Total provision for (benefit from) income taxes $ 1 $ 1 $ (2 )
The reconciliation between the Company’s effective tax rate and the federal statutory rate was as follows:
2021 2020 2019
Income tax benefit at Cayman statutory rate 0.00 % 0.00 % 0.00 %
U.S. and non-U.S. 19.49 % 20.96 % 21.34 %
State taxes 3.94 % 5.13 % 0.90 %
R&amp;D credits 3.00 % 3.31 % 4.20 %
Change in valuation allowance (25.79 %) (22.72 %) (25.25 %)
Non-deductible — % (5.49 %) — %
Share-based compensation (0.66 %) (0.90 %) (1.03 %)
Other, net 0.02 % (0.29 %) (0.15 % )
Effective tax rate 0.00 % 0.00 % 0.01 %
A valuation allowance has been established as realization of deferred tax assets has not met the more likely-than-not During 2021, 2020 and 2019, the change in the valuation allowance from prior year was an increase of $17.6 million, $4.1 million and $0.6 million, respectively. Significant components of the Company’s deferred tax assets are shown below (in thousands).
December 31,
2021 2020
Deferred tax assets:
Net operating loss carryforwards $ 48,179 $ 34,149
R&amp;D credits 14,317 12,524
Lease liabilities 3,662 710
Share-based compensation 3,223 408
Deferred revenues 1,575 2,163
Other 1,047 208
Total deferred tax assets 72,003 50,162
Deferred tax liabilities:
IPR&amp;D (5,841 ) (4,655 )
Right-of-use (3,553 ) (587 )
Intangible assets (2,445 ) (2,359 )
Total deferred tax liabilities (11,839 ) (7,601 )
Net deferred tax assets 60,164 42,561
Less: valuation allowance (61,044 ) (43,441 )
Total net deferred tax liabilities $ (880 ) $ (880 )
At December 31, 2021, the Company had U.S., state and foreign net operating loss carryforwards of approximately $192.5 million, $94.1 million and $4.4 million, respectively. The U.S., state and foreign tax loss carryforwards will begin to expire in 2025, 2028 and 2022, respectively, unless previously utilized. Additionally, at December 31, 2021, the Company also had U.S. and foreign net operating loss carryforwards of approximately $89.0 million and $2.0 million, respectively, which can be carried forward indefinitely. At December 31, 2021, the Company also had R&amp;D tax credit carryforwards of approximately $10.4 million which will begin to expire in 2024 unless previously utilized. At December 31, 2021, the Company had state tax credit carryforwards of approximately $8.0 million, which can be carried Pursuant to Internal Revenue Service Code (IRC) Sections 382 and 383, use of the Company’s net operating loss and R&amp;D income tax credit carry forwards may be limited in the event of a future cumulative change in ownership of more than 50.0% within a three-year period. The Company completed an analysis under IRC Sections 382 and 383 through June 2015 and determined the Company’s U.S. net operating losses and R&amp;D credits carryforwards may be limited due to changes in ownership in 2015. The analysis determined that substantially all net operating losses and R&amp;D credit carryforwards could be utilized before expiration. No analysis under IRC Sections 382 and 383 has been completed for tax years 2016-2021. An annual limitation in Section 382 and 383 of the Code could result in the expiration of net operating loss and tax credit carryforwards before utilization; however, there is no tax impact as a result of the full valuation allowance on tax attributes. Under Internal Revenue Code Section 382, if a corporation undergoes an “ownership change,” the corporation’s ability to under its pre-change pre-change As of December 31, 2021, the Company had liabilities for uncertain tax positions of $2.8 million, which if recognized would not impact the Company’s tax position and effective income tax rate due to a full valuation allowance. The Company’s policy is to record interest and penalties related to income taxes as part of its income tax provision. As of December 31, 2021, the Company had not accrued interest or penalties related to uncertain tax positions. A reconciliation of the beginning and ending amount of unrecognized tax benefits was as follows (in thousands):
December 31,
2021 2020
Beginning balance $ 2,282 $ 1,973
Additions based on tax positions related to the current year 485 309
Ending balance $ 2,767 $ 2,282
The Company is subject to taxation in the U.S., California, China, and Australia. The Company is subject to income tax examination by tax authorities in the U.S. in tax years 2005 to 2021 due to its net operating losses. In China, the Company is subject to income tax examinations by tax authorities for its 2017 to 2021 tax years. In Australia, the Company is subject to income tax examinations by tax authorities for its 2019 to 2021 tax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3. Related Party Transactions In the ordinary course of business, the Company has related party transactions with affiliates of a noncontrolling shareholder. The following table presents the Company’s activities with affiliates of the noncontrolling shareholders (in thousands):
December 31, December 31,
Balances:
Prepaid R&amp;D expenses $ 55 $ 11
Accounts payable 167 118
Accrued liabilities 250 168
Year ended December 31,
2021 2020 2019
Year-to-date
Amounts paid $ 515 $ 2,881 $ 670
R&amp;D expense recognized 520 271 1,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70064</v>
      </c>
      <c r="C3" s="6" t="n">
        <v>90462</v>
      </c>
    </row>
    <row r="4">
      <c r="A4" s="4" t="inlineStr">
        <is>
          <t>Restricted cash</t>
        </is>
      </c>
      <c r="B4" s="5" t="n">
        <v>842</v>
      </c>
      <c r="C4" s="5" t="n">
        <v>816</v>
      </c>
    </row>
    <row r="5">
      <c r="A5" s="4" t="inlineStr">
        <is>
          <t>Accounts receivable, net</t>
        </is>
      </c>
      <c r="B5" s="5" t="n">
        <v>1239</v>
      </c>
      <c r="C5" s="5" t="n">
        <v>428</v>
      </c>
    </row>
    <row r="6">
      <c r="A6" s="4" t="inlineStr">
        <is>
          <t>Prepaid expenses and other current assets</t>
        </is>
      </c>
      <c r="B6" s="5" t="n">
        <v>4661</v>
      </c>
      <c r="C6" s="5" t="n">
        <v>1371</v>
      </c>
    </row>
    <row r="7">
      <c r="A7" s="4" t="inlineStr">
        <is>
          <t>Total current assets</t>
        </is>
      </c>
      <c r="B7" s="5" t="n">
        <v>176806</v>
      </c>
      <c r="C7" s="5" t="n">
        <v>93077</v>
      </c>
    </row>
    <row r="8">
      <c r="A8" s="4" t="inlineStr">
        <is>
          <t>Property and equipment, net</t>
        </is>
      </c>
      <c r="B8" s="5" t="n">
        <v>2984</v>
      </c>
      <c r="C8" s="5" t="n">
        <v>850</v>
      </c>
    </row>
    <row r="9">
      <c r="A9" s="4" t="inlineStr">
        <is>
          <t>Right-of-use assets, net</t>
        </is>
      </c>
      <c r="B9" s="5" t="n">
        <v>12737</v>
      </c>
      <c r="C9" s="5" t="n">
        <v>2641</v>
      </c>
    </row>
    <row r="10">
      <c r="A10" s="4" t="inlineStr">
        <is>
          <t>Intangible assets, net</t>
        </is>
      </c>
      <c r="B10" s="5" t="n">
        <v>35962</v>
      </c>
      <c r="C10" s="5" t="n">
        <v>36829</v>
      </c>
    </row>
    <row r="11">
      <c r="A11" s="4" t="inlineStr">
        <is>
          <t>Other long-term assets</t>
        </is>
      </c>
      <c r="B11" s="5" t="n">
        <v>530</v>
      </c>
      <c r="C11" s="5" t="n">
        <v>624</v>
      </c>
    </row>
    <row r="12">
      <c r="A12" s="4" t="inlineStr">
        <is>
          <t>Total assets</t>
        </is>
      </c>
      <c r="B12" s="5" t="n">
        <v>229019</v>
      </c>
      <c r="C12" s="5" t="n">
        <v>134021</v>
      </c>
    </row>
    <row r="13">
      <c r="A13" s="3" t="inlineStr">
        <is>
          <t>Current liabilities:</t>
        </is>
      </c>
    </row>
    <row r="14">
      <c r="A14" s="4" t="inlineStr">
        <is>
          <t>Accounts payable</t>
        </is>
      </c>
      <c r="B14" s="5" t="n">
        <v>5272</v>
      </c>
      <c r="C14" s="5" t="n">
        <v>2820</v>
      </c>
    </row>
    <row r="15">
      <c r="A15" s="4" t="inlineStr">
        <is>
          <t>Accrued liabilities</t>
        </is>
      </c>
      <c r="B15" s="5" t="n">
        <v>14125</v>
      </c>
      <c r="C15" s="5" t="n">
        <v>2375</v>
      </c>
    </row>
    <row r="16">
      <c r="A16" s="4" t="inlineStr">
        <is>
          <t>Operating lease liabilities, current portion</t>
        </is>
      </c>
      <c r="B16" s="5" t="n">
        <v>915</v>
      </c>
      <c r="C16" s="5" t="n">
        <v>1595</v>
      </c>
    </row>
    <row r="17">
      <c r="A17" s="4" t="inlineStr">
        <is>
          <t>Deferred revenue, current portion</t>
        </is>
      </c>
      <c r="B17" s="5" t="n">
        <v>4267</v>
      </c>
      <c r="C17" s="5" t="n">
        <v>6470</v>
      </c>
    </row>
    <row r="18">
      <c r="A18" s="4" t="inlineStr">
        <is>
          <t>Total current liabilities</t>
        </is>
      </c>
      <c r="B18" s="5" t="n">
        <v>24579</v>
      </c>
      <c r="C18" s="5" t="n">
        <v>13260</v>
      </c>
    </row>
    <row r="19">
      <c r="A19" s="4" t="inlineStr">
        <is>
          <t>Operating lease liabilities, net of current portion</t>
        </is>
      </c>
      <c r="B19" s="5" t="n">
        <v>12212</v>
      </c>
      <c r="C19" s="5" t="n">
        <v>1598</v>
      </c>
    </row>
    <row r="20">
      <c r="A20" s="4" t="inlineStr">
        <is>
          <t>Accrued liabilities, net of current portion</t>
        </is>
      </c>
      <c r="B20" s="5" t="n">
        <v>0</v>
      </c>
      <c r="C20" s="5" t="n">
        <v>138</v>
      </c>
    </row>
    <row r="21">
      <c r="A21" s="4" t="inlineStr">
        <is>
          <t>Deferred tax liabilities</t>
        </is>
      </c>
      <c r="B21" s="5" t="n">
        <v>880</v>
      </c>
      <c r="C21" s="5" t="n">
        <v>880</v>
      </c>
    </row>
    <row r="22">
      <c r="A22" s="4" t="inlineStr">
        <is>
          <t>Deferred revenue, net of current portion</t>
        </is>
      </c>
      <c r="B22" s="5" t="n">
        <v>1381</v>
      </c>
      <c r="C22" s="5" t="n">
        <v>3261</v>
      </c>
    </row>
    <row r="23">
      <c r="A23" s="4" t="inlineStr">
        <is>
          <t>Total liabilities</t>
        </is>
      </c>
      <c r="B23" s="5" t="n">
        <v>39052</v>
      </c>
      <c r="C23" s="5" t="n">
        <v>19137</v>
      </c>
    </row>
    <row r="24">
      <c r="A24" s="4" t="inlineStr">
        <is>
          <t>Commitments and contingencies (Note 6)</t>
        </is>
      </c>
      <c r="B24" s="4" t="inlineStr">
        <is>
          <t xml:space="preserve"> </t>
        </is>
      </c>
      <c r="C24" s="4" t="inlineStr">
        <is>
          <t xml:space="preserve"> </t>
        </is>
      </c>
    </row>
    <row r="25">
      <c r="A25" s="4" t="inlineStr">
        <is>
          <t>Redeemable noncontrolling interests</t>
        </is>
      </c>
      <c r="B25" s="5" t="n">
        <v>0</v>
      </c>
      <c r="C25" s="5" t="n">
        <v>1287</v>
      </c>
    </row>
    <row r="26">
      <c r="A26" s="3" t="inlineStr">
        <is>
          <t>Shareholders' Equity (Deficit):</t>
        </is>
      </c>
    </row>
    <row r="27">
      <c r="A27" s="4" t="inlineStr">
        <is>
          <t>Ordinary shares, par value $0.0001; 500,000,000 and 282,424,991 shares authorized at December 31, 2021 and December 31, 2020, respectively; 270,120,548 and 170,000 shares issued and outstanding at December 31, 2021 and December 31, 2020, respectively</t>
        </is>
      </c>
      <c r="B27" s="5" t="n">
        <v>27</v>
      </c>
      <c r="C27" s="5" t="n">
        <v>0</v>
      </c>
    </row>
    <row r="28">
      <c r="A28" s="4" t="inlineStr">
        <is>
          <t>Additional paid-in capital</t>
        </is>
      </c>
      <c r="B28" s="5" t="n">
        <v>404362</v>
      </c>
      <c r="C28" s="5" t="n">
        <v>6805</v>
      </c>
    </row>
    <row r="29">
      <c r="A29" s="4" t="inlineStr">
        <is>
          <t>Accumulated other comprehensive loss</t>
        </is>
      </c>
      <c r="B29" s="5" t="n">
        <v>-790</v>
      </c>
      <c r="C29" s="5" t="n">
        <v>-686</v>
      </c>
    </row>
    <row r="30">
      <c r="A30" s="4" t="inlineStr">
        <is>
          <t>Accumulated deficit</t>
        </is>
      </c>
      <c r="B30" s="5" t="n">
        <v>-213632</v>
      </c>
      <c r="C30" s="5" t="n">
        <v>-145553</v>
      </c>
    </row>
    <row r="31">
      <c r="A31" s="4" t="inlineStr">
        <is>
          <t>Total shareholders' equity (deficit)</t>
        </is>
      </c>
      <c r="B31" s="5" t="n">
        <v>189967</v>
      </c>
      <c r="C31" s="5" t="n">
        <v>-139434</v>
      </c>
    </row>
    <row r="32">
      <c r="A32" s="4" t="inlineStr">
        <is>
          <t>Total liabilities, redeemable noncontrolling interests, convertible preferred shares and shareholders' equity (deficit)</t>
        </is>
      </c>
      <c r="B32" s="5" t="n">
        <v>229019</v>
      </c>
      <c r="C32" s="5" t="n">
        <v>134021</v>
      </c>
    </row>
    <row r="33">
      <c r="A33" s="4" t="inlineStr">
        <is>
          <t>Series A Convertible Preferred Stock [Member]</t>
        </is>
      </c>
    </row>
    <row r="34">
      <c r="A34" s="3" t="inlineStr">
        <is>
          <t>Convertible preferred shares, $0.0001 par value; no shares authorized at December 31, 2021; 217,575,009 shares authorized at December 31, 2020</t>
        </is>
      </c>
    </row>
    <row r="35">
      <c r="A35" s="4" t="inlineStr">
        <is>
          <t>Temporary Equity, Carrying Amount, Attributable to Parent</t>
        </is>
      </c>
      <c r="B35" s="5" t="n">
        <v>0</v>
      </c>
      <c r="C35" s="5" t="n">
        <v>157689</v>
      </c>
    </row>
    <row r="36">
      <c r="A36" s="4" t="inlineStr">
        <is>
          <t>Series B Convertible Preferred Stock [Member]</t>
        </is>
      </c>
    </row>
    <row r="37">
      <c r="A37" s="3" t="inlineStr">
        <is>
          <t>Convertible preferred shares, $0.0001 par value; no shares authorized at December 31, 2021; 217,575,009 shares authorized at December 31, 2020</t>
        </is>
      </c>
    </row>
    <row r="38">
      <c r="A38" s="4" t="inlineStr">
        <is>
          <t>Temporary Equity, Carrying Amount, Attributable to Parent</t>
        </is>
      </c>
      <c r="B38" s="6" t="n">
        <v>0</v>
      </c>
      <c r="C38" s="6" t="n">
        <v>95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amounts reported in the consolidated financial statements and the notes thereto. Accounting estimates affecting amounts reported or disclosed in the consolidated financial statements include, but are not limited to: the discount rate used in estimating the present value of the right-of-use</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 </t>
        </is>
      </c>
    </row>
    <row r="6">
      <c r="A6" s="4" t="inlineStr">
        <is>
          <t>Risk and Uncertainties</t>
        </is>
      </c>
      <c r="B6" s="4" t="inlineStr">
        <is>
          <t>Risk and Uncertainties Since December 2019, COVID-19, The full extent to which the COVID-19 COVID-19 COVID-19,</t>
        </is>
      </c>
    </row>
    <row r="7">
      <c r="A7" s="4" t="inlineStr">
        <is>
          <t>Concentrations of Credit Risk</t>
        </is>
      </c>
      <c r="B7" s="4" t="inlineStr">
        <is>
          <t xml:space="preserve">Concentrations of Credit Risk Financial instruments that potentially subject the Company to significant concentrations of credit risk consist primarily of cash, cash equivalents, restricted cash and accounts receivable which are generally not collateralized. Deposits in the Company’s checking and money market accounts are maintained in federally insured financial institutions and are subject to federally insured limits or limits set by Securities Investor Protection Corporation.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During the year ended December 31, 2021, revenues from the Company’s top two customers represented 56.8% and 35.8% of total revenues, respectively. During the year ended December 31, 2020, revenues from the Company’s top three customers represented 53.3%, 31.9% and 12.1% of total revenues, respectively. During the year ended December 31, 2019, revenues from the Company’s top three customers represented 37.4%, 33.9% and 24.4% of total revenues, respectively. As of December 31, 2021, billed accounts receivable for two customers represented 74.6% and 21.3% of total billed receivables, respectively. As of December 31, 2020, billed accounts receivable for two customers represented 64.0% and 26.3%, respectively, of total billed receivables. </t>
        </is>
      </c>
    </row>
    <row r="8">
      <c r="A8" s="4" t="inlineStr">
        <is>
          <t>Cash, Cash Equivalents and Restricted Cash</t>
        </is>
      </c>
      <c r="B8" s="4" t="inlineStr">
        <is>
          <t>Cash, Cash Equivalents and Restricted Cash Cash and cash equivalents consist of readily available cash in checking accounts and money market funds, with original maturities less than three months. As of December 31, 2021 and 2020, the Company’s restricted cash consists of cash related to the Company’s clinical trials. The following table provides a reconciliation of cash, cash equivalents and restricted cash, reported within the consolidated statements of cash flows for the periods presented (in thousands):
December 31,
2021 2020
Cash and cash equivalents $ 170,064 $ 90,462
Restricted cash 842 816
Total cash, cash equivalents, and restricted cash presented in the consolidated statements of cash flows $ 170,906 $ 91,278</t>
        </is>
      </c>
    </row>
    <row r="9">
      <c r="A9" s="4" t="inlineStr">
        <is>
          <t>Accounts Receivable, Net</t>
        </is>
      </c>
      <c r="B9" s="4" t="inlineStr">
        <is>
          <t xml:space="preserve">Accounts Receivable, Net Accounts receivable, net are recorded net of any allowance for current expected credit losses measured based on historical experience, current conditions, and reasonable and supportable forecasts. As of December 31, 2021 and 2020, the Company has determined an allowance for expected credit losses is not material. </t>
        </is>
      </c>
    </row>
    <row r="10">
      <c r="A10" s="4" t="inlineStr">
        <is>
          <t>Noncontrolling Interests</t>
        </is>
      </c>
      <c r="B10" s="4" t="inlineStr">
        <is>
          <t xml:space="preserve">Noncontrolling Interests Through March 31, 2021, revenues, expenses, gains, losses, net loss and other comprehensive loss were reported in the consolidated financial statements at the consolidated amounts, which included the amounts attributable to both the controlling and redeemable noncontrolling interests. Prior to March 2021, the Company’s noncontrolling interest was redeemable and classified outside of permanent equity because upon certain contingent events not being solely within the Company’s control and it may be required to purchase the Company’s RNCI. In March 2021, upon execution of the Reorganization agreements, the Company’s noncontrolling interests became mandatorily redeemable with embedded derivatives and were therefore reclassified from outside of permanent equity to a current liability until settlement at which time the RNCI was no longer subject to allocation of losses or other comprehensive loss. Noncontrolling Interests The Company’s noncontrolling interests represented the approximately 11% equity interest in a subsidiary not attributable, either directly or indirectly, to the Company, and was recognized separately from the Company’s controlling interest within its consolidated financial statements. Revenues, expenses, gains, losses, net loss and other comprehensive loss were reported in the consolidated financial statements at the consolidated amounts, which include the amounts attributable to both the controlling and redeemable noncontrolling interests. The Company’s noncontrolling interest was redeemable and classified outside of permanent equity because, upon certain contingent events that are not solely within the Company’s control, it may have been required to purchase the redeemable noncontrolling shareholders’ interests. The Company did not adjust the carrying values of the redeemable noncontrolling interests to its redemption prior to the Reorganization, when Ambrx Shanghai became a wholly owned subsidiary of the Company and therefore, the redeemable noncontrolling interest was settled. </t>
        </is>
      </c>
    </row>
    <row r="11">
      <c r="A11" s="4" t="inlineStr">
        <is>
          <t>Contract Balances</t>
        </is>
      </c>
      <c r="B11" s="4" t="inlineStr">
        <is>
          <t xml:space="preserve">Contract Balances The timing of revenue recognition, billings and cash collections results in billed accounts receivable, unbilled receivables (contract assets), and deferred revenue (contract liabilities) on the consolidated balance sheet, recorded on a contract-by-contract The majority of the Company’s contract amounts are invoiced as work progresses in accordance with agreed-upon contractual terms, either at periodic intervals or upon achievement of contractual milestones. Billing sometimes occurs subsequent to revenue recognition, resulting in contract assets. These contract assets are referred to as unbilled receivables and are reported within prepaid expenses and other current assets on the consolidated balance sheets. Contract liabilities from the Company’s R&amp;D agreements (R&amp;D Agreements) arise when amounts invoiced to customers exceed revenues recognized based upon measure of progress achieved. Contract liabilities additionally include advanced payments from customers on certain contracts. Contract liabilities decrease as the Company’s recognize revenue from the satisfaction of the related performance obligation. Contract liabilities are included in deferred revenue, current portion and deferred revenue, net of current portion on the consolidated balance sheets. </t>
        </is>
      </c>
    </row>
    <row r="12">
      <c r="A12" s="4" t="inlineStr">
        <is>
          <t>Property and Equipment, Net</t>
        </is>
      </c>
      <c r="B12" s="4" t="inlineStr">
        <is>
          <t xml:space="preserve">Property and Equipment, Net Property and equipment generally consist of research equipment, computer equipment and software and office furniture, and are recorded at cost and depreciated over the estimated useful lives of the assets (generally three to eight years)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When assets are retired or otherwise disposed of, the cost and accumulated depreciation are removed from the consolidated balance sheets and any resulting gain or loss is reflected in the consolidated statements of operations and comprehensive loss in the period realized. Depreciation is calculated over their estimated useful lives as follows:
Laboratory Equipment 5 years
Computer, software and office equipment 3 – 8 years
Furniture and fixtures 5 years The useful life of an asset is reviewed annually. Gains or losses arising from the retirement or disposal of an item of property and equipment are determined as the difference between the net disposal proceeds and the carrying amount of the asset and are recognized in profit or loss on the date of retirement or disposal. </t>
        </is>
      </c>
    </row>
    <row r="13">
      <c r="A13" s="4" t="inlineStr">
        <is>
          <t>Intangible Assets</t>
        </is>
      </c>
      <c r="B13" s="4" t="inlineStr">
        <is>
          <t xml:space="preserve">Intangible Assets The Company records its intangible assets based on their fair values at the date of acquisition. The Company’s finite lived intangible assets related to acquired technologies has estimated remaining useful lives between four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During the fourth quarter of 2021, the Company determined the estimated undiscounted future cash flows of one of its acquired technology intangible assets was less than the carrying amount and therefore impaired the asset’s net carrying value of $0.5 million, which is included in research and development expenses in the consolidated statements of operations and comprehensive loss for the year ended December 31, 2021. While the Company’s current and historical operating losses and negative cash flows are possible indicators of impairment, management believes future cash flows to be generated by its remaining long-lived assets support the carrying value. The Company did not recognize any impairment losses related to their finite lived intangible assets during the year ended December 31, 2020. On February 3, 2022, the Company received a Notice of Termination of Collaboration and License agreement (Relaxin) Between BMS and Ambrx (the Relaxin Agreement) from BMS (BMS’ Termination Notice) to be effective three months from receipt. As of December 31, 2021, the Company had acquired technologies associated with the BMS Relaxin Agreement (the BMS IA) of approximately $2.5 million. Due to BMS’ Termination Notice and the Company’s determination the asset had no alternative future use, the Company concluded the net carrying value the BMS IA had was less than the estimated discounted cash flows and therefore will record an impairment charge of $ 2.5 million during the first quarter of 2022. The Company’s intangible assets also include acquired in-process impairment test, the Company did not recognize any impairment losses related to their acquired IPR&amp;D during the years ended December 31, 2021, 2020 and 2019. </t>
        </is>
      </c>
    </row>
    <row r="14">
      <c r="A14" s="4" t="inlineStr">
        <is>
          <t>Fair Value of Financial Instruments</t>
        </is>
      </c>
      <c r="B14" s="4" t="inlineStr">
        <is>
          <t xml:space="preserve">Fair Value of Financial Instruments The carrying amounts of the Company’s consolidated financial instruments, including cash equivalents, accounts receivables, accounts payable and accrued liabilities, approximate their fair values due to their short-term maturities. </t>
        </is>
      </c>
    </row>
    <row r="15">
      <c r="A15" s="4" t="inlineStr">
        <is>
          <t>Clinical Trial Accruals</t>
        </is>
      </c>
      <c r="B15" s="4" t="inlineStr">
        <is>
          <t xml:space="preserve">Clinical Trial Accruals As part of the process of preparing the consolidated financial statements, the Company is required to estimate expenses resulting from obligations under contracts with vendors, clinical research organization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as of each balance sheet date, through discussions with applicable personnel and outside service providers as to the progress of clinical trials. During a clinical trial, the Company adjusts the clinical expense recognition if actual results differ from its estimates. </t>
        </is>
      </c>
    </row>
    <row r="16">
      <c r="A16" s="4" t="inlineStr">
        <is>
          <t>Right-of-Use Assets, net and Lease Liabilities</t>
        </is>
      </c>
      <c r="B16" s="4" t="inlineStr">
        <is>
          <t>Right-of-Use The Company determines if an arrangement is a lease at the inception of the contract. The asset component of the Company’s operating leases is recorded as a right-of-use At the commencement, reassessment or modification date, the cost of the ROU asset includes all the following, if any: the amount of the initial measurement of the lease liability, any lease payments made to the lessor at or before the commencement date minus any lease incentive received and any initial direct costs incurred by the lessee.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in the lease contract. When evaluating its incremental borrowing rate, management considers its borrowing rate on external collateralized debt with a term commensurate with the lease term, if any, or in the absence of external debt, the average incremental borrowing rate of its peer group. These amounts are estimated at the inception of or upon reassessment of a lease arrangement. Lease cost is recognized on a straight-line basis over the lease term, and includes amounts related to short-term leases. Variable lease costs, such as common area maintenance, real estate taxes and management fees which do not depend on an index or rate are recognized as incurred. Short-term leases of 12 months or less are expensed as incurred, which approximates the straight-line basis due to the short-term nature of the leases. The Company has elected not to separate lease and non-lease components. ROU assets and operating lease liabilities are remeasured upon reassessments of leases using the present value of remaining lease payments and estimated incremental borrowing rate upon lease reassessment. The Company reviews any changes to its lease agreements for potential modifications and/or indicators of impairment of the respective ROU asset. See Note 7, Leases</t>
        </is>
      </c>
    </row>
    <row r="17">
      <c r="A17" s="4" t="inlineStr">
        <is>
          <t>Convertible Preferred Shares</t>
        </is>
      </c>
      <c r="B17" s="4" t="inlineStr">
        <is>
          <t xml:space="preserve">Convertible Preferred Shares During 2021, the Company’s Series A and Series B convertible preferred shares were classified as temporary equity instead of shareholders’ equity (deficit) in accordance with authoritative guidance for the classification and measurement of potentially redeemable securities, as the shares were conditionally redeemable upon certain change in control events that are outside the Company’s control, including the liquidation, sale, or transfer of control of the Company. Upon such change in control events, holders of the convertible preferred shares could cause its redemption. Upon completion of the Company’s IPO, the Series A and Series B convertible preferred shares converted to ordinary shares and are no longer outstanding. </t>
        </is>
      </c>
    </row>
    <row r="18">
      <c r="A18" s="4" t="inlineStr">
        <is>
          <t>Foreign Currency</t>
        </is>
      </c>
      <c r="B18" s="4" t="inlineStr">
        <is>
          <t xml:space="preserve">Foreign Currency The functional currency of Ambrx HK, Ambrx US and Ambrx AU is the U.S. Dollar. Through June 30, 2021, the functional currency for Ambrx Shanghai was the Chinese Renminbi. The financial statements of Ambrx Shanghai were translated into U.S. Dollars using exchange rates in effect at each period-end Other comprehensive loss related to the effects of foreign currency translation adjustments attributable to Ambrx during the years ended December 31, 2021 and 2020 were approximately $19,000 and 0.2 million, respectively. Upon completion of the Reorganization, Ambrx Shanghai became the Company’s wholly owned subsidiary at which time their functional currency became the U.S. Dollar. </t>
        </is>
      </c>
    </row>
    <row r="19">
      <c r="A19" s="4" t="inlineStr">
        <is>
          <t>Revenue Recognition</t>
        </is>
      </c>
      <c r="B19" s="4" t="inlineStr">
        <is>
          <t xml:space="preserve">Revenue Recognition The Company determines revenue recognition for arrangements within the scope of ASC 606, Revenue from Contracts with Customers (Topic 606) The terms of our R&amp;D Agreements include upfront fees, R&amp;D funding or reimbursements, milestone and other contingent payments for the achievement of defined objectives and certain preclinical, clinical, regulatory and sales-based events, as well as royalties on sales of commercialized products. Agreements with certain upfront payments may require deferral of revenue recognition to a future period until the Company performs the obligations under these agreements. The Company uses the most likely amount method to estimate variable consideration for event-based milestones and other contingent payments and have been fully constrained given the degree of uncertainty around the occurrence of such events. The Company continues to re-evaluate resolved and other changes in circumstances occur.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ntracts with the customers do not contain a significant financing component because the payment structure of the R&amp;D Agreements arises from reasons other than providing a significant benefit of financing. Taxes assessed by a governmental authority that are both imposed on and concurrent with a specific revenue-producing transaction, that are collected by the Company from a customer, are excluded from revenues. </t>
        </is>
      </c>
    </row>
    <row r="20">
      <c r="A20" s="4" t="inlineStr">
        <is>
          <t>R&amp;D Agreements</t>
        </is>
      </c>
      <c r="B20" s="4" t="inlineStr">
        <is>
          <t xml:space="preserve">R&amp;D Agreements The Company analyzes its R&amp;D Agreements to assess whether they are within the scope of ASC 808, Collaborative Arrangements (ASC 808) </t>
        </is>
      </c>
    </row>
    <row r="21">
      <c r="A21" s="4" t="inlineStr">
        <is>
          <t>License Fees</t>
        </is>
      </c>
      <c r="B21" s="4" t="inlineStr">
        <is>
          <t>License Fees As part of the R&amp;D Agreements, the Company licenses its intellectual property to customers for fees, which many times includes the receipt of upfront fees. If a license to the Company’s intellectual property is determined to be distinct from the other promises or performance obligations identified in the agreement, the Company recognizes revenue from non-refundable, re-evaluated agreement. This change did not have an impact on the re-evaluation, catch-up revenue) from upfront payments.</t>
        </is>
      </c>
    </row>
    <row r="22">
      <c r="A22" s="4" t="inlineStr">
        <is>
          <t>Reimbursements</t>
        </is>
      </c>
      <c r="B22" s="4" t="inlineStr">
        <is>
          <t>Reimbursements As part of the R&amp;D Agreements where the Company only provides R&amp;D services, the Company is reimbursed by the customer for certain costs incurred as agreed to in the research plan. The Company elected the practical expedient for certain R&amp;D reimbursements which allows it to recognize revenue in the amount for which the Company has a right to invoice if its right to consideration is an amount corresponding directly to the value of completed performance to date. The Company estimates variable consideration, if any, at contract inception and each reporting period, to determine if there were any changes in the transaction price. The transaction price will be adjusted to the extent the risk of significant revenue reversal in the amount of cumulative revenue recognized will not occur when the uncertainty associated with the milestones are subsequently resolved. Any such adjustments are recorded on a cumulative catch-up</t>
        </is>
      </c>
    </row>
    <row r="23">
      <c r="A23" s="4" t="inlineStr">
        <is>
          <t>Milestones and Other Contingent Payments</t>
        </is>
      </c>
      <c r="B23" s="4" t="inlineStr">
        <is>
          <t>Milestones and Other Contingent Payments At the inception of each R&amp;D Agreement that includes milestones and other contingent payments, the Company evaluates whether the milestones or other contingent payments are considered probable of being achieved and estimates the amount to be included in the initial transaction price using the most likely amount method. If it is probable that a significant revenue reversal would not occur, the associated value is included in the transaction price. Milestones or other contingent payments are only included in the transaction price to the extent the risk of a significant revenue reversal in the amount of cumulative revenue recognized will not occur when the uncertainty associated with the milestones are subsequently resolved. The Company evaluates factors such as the scientific, clinical, regulatory, commercial, and other risks that must be overcome to achieve the particular contingency in making this assessment. There is considerable judgment involved in determining whether it is probable that a significant revenue reversal would not occur. At the end of each subsequent reporting period, the Company reevaluates the probability of achievement of all milestones and other contingencies subject to constraint and, if necessary, adjusts its estimate of the overall transaction price. Any such adjustments are recorded on a cumulative catch-up</t>
        </is>
      </c>
    </row>
    <row r="24">
      <c r="A24" s="4" t="inlineStr">
        <is>
          <t>Sales-Based Milestones and Royalties on Sales of Commercialized Products</t>
        </is>
      </c>
      <c r="B24" s="4" t="inlineStr">
        <is>
          <t xml:space="preserve">Sales-Based Milestones and Royalties on Sales of Commercialized Products For R&amp;D Agreements that include sales-based milestone payments an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
        </is>
      </c>
    </row>
    <row r="25">
      <c r="A25" s="4" t="inlineStr">
        <is>
          <t>R&amp;D Services</t>
        </is>
      </c>
      <c r="B25" s="4" t="inlineStr">
        <is>
          <t xml:space="preserve">R&amp;D Services The promises under the Company’s agreements may include R&amp;D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of the performance. If these services are determined not to be distinct from the other promises or performance obligations identified in the arrangement, the Company recognizes the transaction price allocated to the combined performance obligation as the related performance obligation is satisfied. For those R&amp;D services that are satisfied over time, the Company, measures progress through actual effort, including hours incurred, and an estimation of time to completion based on the budget and research workplan. Typical agreements require the transfer of knowledge and development of drug products and the Company believes these measurements accurately represent the transfer of clinical research services. </t>
        </is>
      </c>
    </row>
    <row r="26">
      <c r="A26" s="4" t="inlineStr">
        <is>
          <t>Customer Options</t>
        </is>
      </c>
      <c r="B26" s="4" t="inlineStr">
        <is>
          <t xml:space="preserve">Customer Options If an arrangement contains customer options, the Company evaluates whether the options are material rights because they allow the customer to acquire additional goods or services for free or at a discount incremental to the range of discounts typically given to similar class of customers.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future goods or services are transferred or expiration of the option. If the options are deemed not to be a material right, they are excluded as performance obligations at the outset of the arrangement. </t>
        </is>
      </c>
    </row>
    <row r="27">
      <c r="A27" s="4" t="inlineStr">
        <is>
          <t>Research and Development Expense</t>
        </is>
      </c>
      <c r="B27" s="4" t="inlineStr">
        <is>
          <t xml:space="preserve">Research and Development Expense Research and development expenses consist primarily of costs incurred in connection with the development of the Company’s technology platform, product candidates, discovery efforts and preclinical and clinical development of its product candidates. The Company’s research and development expenses include third-party costs with CROs and others conducting R&amp;D activities and clinical trials on the Company’s behalf, manufacturing costs, outside consultant costs, laboratory supply and clinical trial material costs, and license payments for intellectual property used in R&amp;D activities. The Company’s R&amp;D expenses also include personnel costs, such as salaries, benefits, and other employee related costs, including share-based compensation, for personnel engaged in the Company’s R&amp;D functions, amortization of finite-lived intangible assets, facility and equipment related costs, which include depreciation and amortization costs and expenses for rent and maintenance of facilities and other operating costs if specifically, identifiable to R&amp;D activities. </t>
        </is>
      </c>
    </row>
    <row r="28">
      <c r="A28" s="4" t="inlineStr">
        <is>
          <t>General and Administrative Expense</t>
        </is>
      </c>
      <c r="B28" s="4" t="inlineStr">
        <is>
          <t xml:space="preserve">General and Administrative Expense General and administrative expenses include personnel costs, such as salaries and other related costs, including share-based compensation, for personnel in the Company’s executive, finance, business development, information technology, human resources, operations and administrative functions. General and administrative expenses also include legal fees relating to intellectual property and corporate matters, professional fees for accounting, auditing, tax and consulting services; insurance costs; travel expenses facilities-related costs, which include depreciation costs and expenses for rent and maintenance of facilities, and other operating costs that are not specifically attributable to research activities. </t>
        </is>
      </c>
    </row>
    <row r="29">
      <c r="A29" s="4" t="inlineStr">
        <is>
          <t>Patent Expenses</t>
        </is>
      </c>
      <c r="B29" s="4" t="inlineStr">
        <is>
          <t xml:space="preserve">Patent Expense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t>
        </is>
      </c>
    </row>
    <row r="30">
      <c r="A30" s="4" t="inlineStr">
        <is>
          <t>Share-Based Compensation</t>
        </is>
      </c>
      <c r="B30" s="4" t="inlineStr">
        <is>
          <t>Share-Based Compensation Share-based compensation expense related to share options and employee share purchase plan rights is measured based on estimating the grant date fair value using the Black-Scholes option pricing model. The Company recognizes share-based compensation expense on a straight-line basis based upon the grant date fair value. For awards whose vesting is based upon satisfaction of both a requisite service period and a performance criterion, the Company records share-based compensation expense on a straight-line basis until the earlier of the completion of the explicit service period or the achievement of the performance criteria. Performance criteria for awards subject to regulatory approval do not become probable of occurrence until the board of director’s reviews and approves the satisfaction of the performance criteria. The Company records forfeitures when they occur. See Note 10 – Share-based Compensation</t>
        </is>
      </c>
    </row>
    <row r="31">
      <c r="A31" s="4" t="inlineStr">
        <is>
          <t>Income Taxes</t>
        </is>
      </c>
      <c r="B31" s="4" t="inlineStr">
        <is>
          <t xml:space="preserve">Income Taxes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
        </is>
      </c>
    </row>
    <row r="32">
      <c r="A32" s="4" t="inlineStr">
        <is>
          <t>Net Loss Per Share Attributable to Ambrx Biopharma Inc Ordinary Shareholders</t>
        </is>
      </c>
      <c r="B32" s="4" t="inlineStr">
        <is>
          <t xml:space="preserve">Net Loss Per Share Attributable to Ambrx Biopharma Inc Ordinary Shareholders Prior to the completion of the IPO, the Company followed the two-class one-for-one Description of Business and Basis of Presentation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 Potentially dilutive securities excluded from the calculation of diluted net loss per share included options to purchase 34,200,976, 28,377,521 and 11,192,556 ordinary shares for the years ended December 31, 2021, 2020 and 2019, respectively. </t>
        </is>
      </c>
    </row>
    <row r="33">
      <c r="A33" s="4" t="inlineStr">
        <is>
          <t>Recent Accounting Pronouncements</t>
        </is>
      </c>
      <c r="B33" s="4" t="inlineStr">
        <is>
          <t>Recent Accounting Pronouncements Recently Adopted Effective January 1, 2021, the Company adopted Accounting Standards Update (ASU) No. 2019-12, No. 2019-12). No. 2019-12 No. 2019-12 Effective January 1, 2021, the Company early adopted ASU No. 2020-06, Accounting No. 2020-06 Recently Issued From time to time, new accounting pronouncements are issued by the Financial Accounting Standards Board or other standards setting bodies that are adopted as of the specified effective date. The Company believes the impact of recently issued standards and any not yet effective will not have a material impact on it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Cash, Cash Equivalents, Restricted Cash and Restricted Cash Equivalents [Abstract]</t>
        </is>
      </c>
    </row>
    <row r="4">
      <c r="A4" s="4" t="inlineStr">
        <is>
          <t>Schedule of Cash, Cash Equivalents and Restricted Cash</t>
        </is>
      </c>
      <c r="B4" s="4" t="inlineStr">
        <is>
          <t>The following table provides a reconciliation of cash, cash equivalents and restricted cash, reported within the consolidated statements of cash flows for the periods presented (in thousands):
December 31,
2021 2020
Cash and cash equivalents $ 170,064 $ 90,462
Restricted cash 842 816
Total cash, cash equivalents, and restricted cash presented in the consolidated statements of cash flows $ 170,906 $ 91,278</t>
        </is>
      </c>
    </row>
    <row r="5">
      <c r="A5" s="4" t="inlineStr">
        <is>
          <t>Schedule of Depreciation of Property, Plant and Equipment</t>
        </is>
      </c>
      <c r="B5" s="4" t="inlineStr">
        <is>
          <t>Depreciation is calculated over their estimated useful lives as follows:
Laboratory Equipment 5 years
Computer, software and office equipment 3 – 8 years
Furniture and fixtures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consisted of the following (in thousands):
December 31,
2021 2020
Prepaid R&amp;D costs $ 2,467 $ 508
Prepaid insurance and service contracts 1,860 118
Tax receivable 104 554
Other 230 191
Total $ 4,661 $ 1,371</t>
        </is>
      </c>
    </row>
    <row r="5">
      <c r="A5" s="4" t="inlineStr">
        <is>
          <t>Schedule of property and equipment</t>
        </is>
      </c>
      <c r="B5" s="4" t="inlineStr">
        <is>
          <t>Property and equipment, net consisted of the following (in thousands):
December 31,
2021 2020
Laboratory equipment $ 6,851 $ 4,345
Computers, software and office equipment 489 438
Leasehold improvements 384 295
Office furniture and fixtures 126 88
7,850 5,166
Accumulated depreciation and amortization (4,866 ) (4,316 )
Total $ 2,984 $ 850</t>
        </is>
      </c>
    </row>
    <row r="6">
      <c r="A6" s="4" t="inlineStr">
        <is>
          <t>Schedule of Accrued Liabilities</t>
        </is>
      </c>
      <c r="B6" s="4" t="inlineStr">
        <is>
          <t xml:space="preserve">Accrued liabilities consisted of the following (in thousands):
December 31,
2021 2020
Accrued R&amp;D costs (1) $ 9,043 $ 418
Accrued compensation 3,664 790
Accrued audit, tax and filing fees 556 381
Accrued other 862 786
Total $ 14,125 $ 2,375
(1) Includes $250 and $168 of accrued R&amp;D costs due to related parties as of December 31,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The Company's Intangible Assets</t>
        </is>
      </c>
      <c r="B4" s="4" t="inlineStr">
        <is>
          <t>The following table summarizes the Company’s intangible assets, net as of December 31, 2021 (in thousands, except years):
Weighted- Gross Additions Impairment Accumulated Intangible
Acquired technologies 9.7 $ 23,870 $ 1,250 $ (513) $ (9,585) $ 15,022
IPR&amp;D 20,940 — — — 20,940
Total $ 44,810 $ 1,250 $ (513) $ (9,585) $ 35,962
The following table summarizes the Company’s intangible assets, net as of December 31, 2020 (in thousands, except years):
Weighted-Average Gross Accumulated Intangible
Acquired technologies 11.2 $ 23,870 $ (7,981 ) $ 15,889
IPR&amp;D 20,940 — 20,940
Total $ 44,810 $ (7,981 ) $ 36,829</t>
        </is>
      </c>
    </row>
    <row r="5">
      <c r="A5" s="4" t="inlineStr">
        <is>
          <t>Schedule of Finite-Lived Intangible Assets, Future Amortization Expense</t>
        </is>
      </c>
      <c r="B5" s="4" t="inlineStr">
        <is>
          <t xml:space="preserve">Future amortization expense is as follows (in thousands):
Year ending December 31,
2022 $ 1,681
2023 1,681
2024 1,681
2025 1,681
2026 1,416
Thereafter 6,882
Total $ 15,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Components of Operating Lease Expense</t>
        </is>
      </c>
      <c r="B4" s="4" t="inlineStr">
        <is>
          <t>The components of lease expense are as follows (in thousands):
Years Ended December 31,
2021 2020 2019
Operating lease expenses R&amp;D
Operating lease costs $ 1,203 $ 1,243 $ 1,242
Variable lease costs (1) 1,190 1,087 1,051
Operating lease expenses G&amp;A
Operating lease costs 232 235 235
Variable lease costs (1) 231 206 199
Total operating lease expense $ 2,856 $ 2,771 $ 2,727
(1) Includes short-term lease costs which are immaterial.</t>
        </is>
      </c>
    </row>
    <row r="5">
      <c r="A5" s="4" t="inlineStr">
        <is>
          <t>Summary of Supplemental balance sheets information related to operating leases</t>
        </is>
      </c>
      <c r="B5" s="4" t="inlineStr">
        <is>
          <t xml:space="preserve">Supplemental balance sheets information related to operating leases is as follows:
December 31,
2021 2020
ROU assets, net $ 12,737 $ 2,641
Operating lease liabilities, current 915 1,595
Operating lease liabilities, net of current 12,212 1,598 </t>
        </is>
      </c>
    </row>
    <row r="6">
      <c r="A6" s="4" t="inlineStr">
        <is>
          <t>Summary of Supplemental cash flow information related to leases</t>
        </is>
      </c>
      <c r="B6" s="4" t="inlineStr">
        <is>
          <t xml:space="preserve">Supplemental cash flow information related to leases is as follows:
Years Ended December 31,
2021 2020 2019
Cash paid for amounts included in the measurement of lease liabilities:
Operating cash flows used for operating leases $ 1,742 $ 1,692 $ 1,642
Weighted-average remaining lease term in years 5.9 1.9 2.9
Weighted-average discount rate 7.63 % 5.99 % 5.99 % </t>
        </is>
      </c>
    </row>
    <row r="7">
      <c r="A7" s="4" t="inlineStr">
        <is>
          <t>Summary of summarizes the Company's future lease liabilities</t>
        </is>
      </c>
      <c r="B7" s="4" t="inlineStr">
        <is>
          <t xml:space="preserve">The following table summarizes the Company’s future lease liabilities as of December 31, 2021 (in thousands):
Year ending December 31,
2022 $ 1,875
2023 2,814
2024 2,896
2025 2,982
2026 3,071
2027 2,892
16,530
Less interest expense (3,403 )
Present value of future lease payments $ 13,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Revenue recognized was earned under the Company’s R&amp;D Agreements and is summarized below based on the nature of payment type (in thousands):
Timing of Transfer of Goods or Services License Reimbursements Milestones R&amp;D Total
Over time
2021 (1) $ 3,533 $ 1,850 $ — $ 2,072 $ 7,455
2020 10,992 448 — 2,231 13,671
2019 2,283 2,782 3,500 1,746 10,311
(1) 2021 license fees i catch-up</t>
        </is>
      </c>
    </row>
    <row r="5">
      <c r="A5" s="4" t="inlineStr">
        <is>
          <t>Contract with Customer, Contract Asset, Contract Liability, and Receivable</t>
        </is>
      </c>
      <c r="B5" s="4" t="inlineStr">
        <is>
          <t xml:space="preserve">Contract Balances (in thousands):
January 1, December 31, December 31,
Receivables, included in accounts receivable, net $ 843 $ 428 $ 1,239
Contract assets, included in prepaid expenses and other current assets — 98 149
Contract liabilities included in deferred revenue, current and deferred revenue net of current portion 11,011 9,731 5,648 </t>
        </is>
      </c>
    </row>
    <row r="6">
      <c r="A6" s="4" t="inlineStr">
        <is>
          <t>Disclosure of Change in Revenue From Contract With Customers</t>
        </is>
      </c>
      <c r="B6" s="4" t="inlineStr">
        <is>
          <t xml:space="preserve"> The following table summarizes contract liabilities (remaining performance obligations) to be satisfied over the next one to four years, which are primarily related to (i) the combined performance obligation for the transfer of Company’s license and R&amp;D services and (ii) conducting R&amp;D activities which are a separate performance obligation in the Company’s contracts pursuant to research plans under the agreements (in thousands):
December 31, December 31,
Beginning balance $ 9,731 $ 11,011
Upfront fees:
License fees — 10,000
Recognized as revenue:
License fees (3,548 ) (10,992 )
Reimbursements (535 ) (288 )
Ending balance $ 5,648 $ 9,7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Options Granted by the Company's Board of Directors</t>
        </is>
      </c>
      <c r="B4" s="4" t="inlineStr">
        <is>
          <t>The following tables summarizes option activity for the year ended December 31, 2021:
Total Options Weighted-
Balance at January 1, 2021 28,377,521 $ 1.26
Granted 12,591,974 $ 1.72
Cancelled (6,689,307 ) $ 1.25
Exercised (79,212 ) $ 1.32
Balance at December 31, 2021 34,200,976 $ 1.43</t>
        </is>
      </c>
    </row>
    <row r="5">
      <c r="A5" s="4" t="inlineStr">
        <is>
          <t>Summary of Company Recorded Share-based Compensation Expense</t>
        </is>
      </c>
      <c r="B5" s="4" t="inlineStr">
        <is>
          <t>The Company recorded share-based compensation expense as follows for the years ended December 31, (in thousands):
2020 2019
Research and development $ 9,001 $ 824 $ 1,491
General and administrative 2,855 393 340
Total share-based compensation expense $ 11,856 $ 1,217 $ 1,831</t>
        </is>
      </c>
    </row>
    <row r="6">
      <c r="A6" s="4" t="inlineStr">
        <is>
          <t>Summary Of Share Based Payment Award Stock Options Valuation Assumptions</t>
        </is>
      </c>
      <c r="B6" s="4" t="inlineStr">
        <is>
          <t xml:space="preserve">Stock Options ESPP
2021 2020 2019 2021 2020 2019
Expected volatility 80.5 % 79.0 % 68.3 % 74.6 % — % — %
Risk-free interest rate 1.0 % 0.5 % 1.8 % 0.2 % — % — %
Dividend yield — % — % — % — % — % — %
Expected term (in years) 6.0 6.3 10 1.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t>
        </is>
      </c>
      <c r="B4" s="4" t="inlineStr">
        <is>
          <t>Loss before income taxes was as follows for the years ended December 31, (in thousands):
2021 2020 2019
U.S. operations $ (61,541 ) $ (17,041 ) $ (20,996 )
Non-U.S. (6,746 ) (797 ) (1,319 )
Loss before provision for income taxes $ (68,287 ) $ (17,838 ) $ (22,315 )</t>
        </is>
      </c>
    </row>
    <row r="5">
      <c r="A5" s="4" t="inlineStr">
        <is>
          <t>Schedule of Components of Income Tax Expense (Benefit)</t>
        </is>
      </c>
      <c r="B5" s="4" t="inlineStr">
        <is>
          <t>The benefit from (provision for) income taxes consisted of the following for the years ended December 31, (in thousands):
2021 2020 2019
Current:
U.S. $ — $ (71) $ (74)
State and local 1 1 1
Total current 1 (70) (73)
Deferred:
U.S. — 71 71
Total deferred — 71 71
Total provision for (benefit from) income taxes $ 1 $ 1 $ (2 )</t>
        </is>
      </c>
    </row>
    <row r="6">
      <c r="A6" s="4" t="inlineStr">
        <is>
          <t>Schedule of Effective Income Tax Rate Reconciliation</t>
        </is>
      </c>
      <c r="B6" s="4" t="inlineStr">
        <is>
          <t>The reconciliation between the Company’s effective tax rate and the federal statutory rate was as follows:
2021 2020 2019
Income tax benefit at Cayman statutory rate 0.00 % 0.00 % 0.00 %
U.S. and non-U.S. 19.49 % 20.96 % 21.34 %
State taxes 3.94 % 5.13 % 0.90 %
R&amp;D credits 3.00 % 3.31 % 4.20 %
Change in valuation allowance (25.79 %) (22.72 %) (25.25 %)
Non-deductible — % (5.49 %) — %
Share-based compensation (0.66 %) (0.90 %) (1.03 %)
Other, net 0.02 % (0.29 %) (0.15 % )
Effective tax rate 0.00 % 0.00 % 0.01 %</t>
        </is>
      </c>
    </row>
    <row r="7">
      <c r="A7" s="4" t="inlineStr">
        <is>
          <t>Schedule of Deferred Tax Assets and Liabilities</t>
        </is>
      </c>
      <c r="B7" s="4" t="inlineStr">
        <is>
          <t>Significant components of the Company’s deferred tax assets are shown below (in thousands).
December 31,
2021 2020
Deferred tax assets:
Net operating loss carryforwards $ 48,179 $ 34,149
R&amp;D credits 14,317 12,524
Lease liabilities 3,662 710
Share-based compensation 3,223 408
Deferred revenues 1,575 2,163
Other 1,047 208
Total deferred tax assets 72,003 50,162
Deferred tax liabilities:
IPR&amp;D (5,841 ) (4,655 )
Right-of-use (3,553 ) (587 )
Intangible assets (2,445 ) (2,359 )
Total deferred tax liabilities (11,839 ) (7,601 )
Net deferred tax assets 60,164 42,561
Less: valuation allowance (61,044 ) (43,441 )
Total net deferred tax liabilities $ (880 ) $ (880 )</t>
        </is>
      </c>
    </row>
    <row r="8">
      <c r="A8" s="4" t="inlineStr">
        <is>
          <t>Schedule of Unrecognized Tax Benefits</t>
        </is>
      </c>
      <c r="B8" s="4" t="inlineStr">
        <is>
          <t>A reconciliation of the beginning and ending amount of unrecognized tax benefits was as follows (in thousands):
December 31,
2021 2020
Beginning balance $ 2,282 $ 1,973
Additions based on tax positions related to the current year 485 309
Ending balance $ 2,767 $ 2,2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activities with affiliates of the non controlling shareholders</t>
        </is>
      </c>
      <c r="B4" s="4" t="inlineStr">
        <is>
          <t xml:space="preserve">The following table presents the Company’s activities with affiliates of the noncontrolling shareholders (in thousands):
December 31, December 31,
Balances:
Prepaid R&amp;D expenses $ 55 $ 11
Accounts payable 167 118
Accrued liabilities 250 168
Year ended December 31,
2021 2020 2019
Year-to-date
Amounts paid $ 515 $ 2,881 $ 670
R&amp;D expense recognized 520 271 1,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escription of Business and Basis of Presentation - Additional Information (Detail) - USD ($) $ / shares in Units, $ in Thousands</t>
        </is>
      </c>
      <c r="B1" s="2" t="inlineStr">
        <is>
          <t>1 Months Ended</t>
        </is>
      </c>
      <c r="E1" s="2" t="inlineStr">
        <is>
          <t>3 Months Ended</t>
        </is>
      </c>
      <c r="F1" s="2" t="inlineStr">
        <is>
          <t>12 Months Ended</t>
        </is>
      </c>
    </row>
    <row r="2">
      <c r="B2" s="2" t="inlineStr">
        <is>
          <t>Dec. 31, 2021</t>
        </is>
      </c>
      <c r="C2" s="2" t="inlineStr">
        <is>
          <t>Jul. 31, 2021</t>
        </is>
      </c>
      <c r="D2" s="2" t="inlineStr">
        <is>
          <t>Apr. 30, 2021</t>
        </is>
      </c>
      <c r="E2" s="2" t="inlineStr">
        <is>
          <t>Mar. 31, 2022</t>
        </is>
      </c>
      <c r="F2" s="2" t="inlineStr">
        <is>
          <t>Dec. 31, 2021</t>
        </is>
      </c>
      <c r="G2" s="2" t="inlineStr">
        <is>
          <t>Dec. 31, 2020</t>
        </is>
      </c>
      <c r="H2" s="2" t="inlineStr">
        <is>
          <t>Dec. 31, 2019</t>
        </is>
      </c>
      <c r="I2" s="2" t="inlineStr">
        <is>
          <t>Mar. 31, 2021</t>
        </is>
      </c>
    </row>
    <row r="3">
      <c r="A3" s="3" t="inlineStr">
        <is>
          <t>Organization Consolidation And Presentation Of Financial Statements [Line Items]</t>
        </is>
      </c>
    </row>
    <row r="4">
      <c r="A4" s="4" t="inlineStr">
        <is>
          <t>Proceeds from the issuance of common stock</t>
        </is>
      </c>
      <c r="F4" s="6" t="n">
        <v>148732</v>
      </c>
      <c r="G4" s="6" t="n">
        <v>0</v>
      </c>
      <c r="H4" s="6" t="n">
        <v>0</v>
      </c>
    </row>
    <row r="5">
      <c r="A5" s="4" t="inlineStr">
        <is>
          <t>Retained earnings accumulated deficit</t>
        </is>
      </c>
      <c r="B5" s="6" t="n">
        <v>-213632</v>
      </c>
      <c r="F5" s="5" t="n">
        <v>-213632</v>
      </c>
      <c r="G5" s="5" t="n">
        <v>-145553</v>
      </c>
    </row>
    <row r="6">
      <c r="A6" s="4" t="inlineStr">
        <is>
          <t>Cash and cash equivalents</t>
        </is>
      </c>
      <c r="B6" s="5" t="n">
        <v>170064</v>
      </c>
      <c r="F6" s="5" t="n">
        <v>170064</v>
      </c>
      <c r="G6" s="6" t="n">
        <v>90462</v>
      </c>
    </row>
    <row r="7">
      <c r="A7" s="4" t="inlineStr">
        <is>
          <t>Redeemable non-controlling interest equity redemption value</t>
        </is>
      </c>
      <c r="B7" s="5" t="n">
        <v>43400</v>
      </c>
      <c r="F7" s="6" t="n">
        <v>43400</v>
      </c>
    </row>
    <row r="8">
      <c r="A8" s="4" t="inlineStr">
        <is>
          <t>Gain (Loss) on Extinguishment of Debt</t>
        </is>
      </c>
      <c r="D8" s="6" t="n">
        <v>300</v>
      </c>
    </row>
    <row r="9">
      <c r="A9" s="4" t="inlineStr">
        <is>
          <t>Noncontrolling Interest, Decrease from Redemptions or Purchase of Interests</t>
        </is>
      </c>
      <c r="D9" s="6" t="n">
        <v>15700</v>
      </c>
    </row>
    <row r="10">
      <c r="A10" s="4" t="inlineStr">
        <is>
          <t>Fair Value, Option, Changes in Fair Value, Gain (Loss)</t>
        </is>
      </c>
      <c r="B10" s="5" t="n">
        <v>3900</v>
      </c>
    </row>
    <row r="11">
      <c r="A11" s="4" t="inlineStr">
        <is>
          <t>Cash Settlement Of RNCI</t>
        </is>
      </c>
      <c r="B11" s="6" t="n">
        <v>21000</v>
      </c>
    </row>
    <row r="12">
      <c r="A12" s="4" t="inlineStr">
        <is>
          <t>Shanghai Ambrx Biomedical Co Ltd [Member]</t>
        </is>
      </c>
    </row>
    <row r="13">
      <c r="A13" s="3" t="inlineStr">
        <is>
          <t>Organization Consolidation And Presentation Of Financial Statements [Line Items]</t>
        </is>
      </c>
    </row>
    <row r="14">
      <c r="A14" s="4" t="inlineStr">
        <is>
          <t>Noncontrolling Interest, Ownership Percentage by Noncontrolling Owners</t>
        </is>
      </c>
      <c r="B14" s="4" t="inlineStr">
        <is>
          <t>11.00%</t>
        </is>
      </c>
      <c r="D14" s="4" t="inlineStr">
        <is>
          <t>11.00%</t>
        </is>
      </c>
      <c r="F14" s="4" t="inlineStr">
        <is>
          <t>11.00%</t>
        </is>
      </c>
    </row>
    <row r="15">
      <c r="A15" s="4" t="inlineStr">
        <is>
          <t>Liquidity and Capital Resources [Member]</t>
        </is>
      </c>
    </row>
    <row r="16">
      <c r="A16" s="3" t="inlineStr">
        <is>
          <t>Organization Consolidation And Presentation Of Financial Statements [Line Items]</t>
        </is>
      </c>
    </row>
    <row r="17">
      <c r="A17" s="4" t="inlineStr">
        <is>
          <t>Retained earnings accumulated deficit</t>
        </is>
      </c>
      <c r="B17" s="6" t="n">
        <v>213600</v>
      </c>
      <c r="F17" s="6" t="n">
        <v>213600</v>
      </c>
    </row>
    <row r="18">
      <c r="A18" s="4" t="inlineStr">
        <is>
          <t>Cash and cash equivalents</t>
        </is>
      </c>
      <c r="B18" s="6" t="n">
        <v>170100</v>
      </c>
      <c r="F18" s="6" t="n">
        <v>170100</v>
      </c>
    </row>
    <row r="19">
      <c r="A19" s="4" t="inlineStr">
        <is>
          <t>ADR [Member]</t>
        </is>
      </c>
    </row>
    <row r="20">
      <c r="A20" s="3" t="inlineStr">
        <is>
          <t>Organization Consolidation And Presentation Of Financial Statements [Line Items]</t>
        </is>
      </c>
    </row>
    <row r="21">
      <c r="A21" s="4" t="inlineStr">
        <is>
          <t>Stock shares issued during the period shares</t>
        </is>
      </c>
      <c r="F21" s="5" t="n">
        <v>7000000</v>
      </c>
    </row>
    <row r="22">
      <c r="A22" s="4" t="inlineStr">
        <is>
          <t>Sale of stock issue price per share</t>
        </is>
      </c>
      <c r="B22" s="6" t="n">
        <v>18</v>
      </c>
      <c r="F22" s="6" t="n">
        <v>18</v>
      </c>
    </row>
    <row r="23">
      <c r="A23" s="4" t="inlineStr">
        <is>
          <t>IPO [Member]</t>
        </is>
      </c>
    </row>
    <row r="24">
      <c r="A24" s="3" t="inlineStr">
        <is>
          <t>Organization Consolidation And Presentation Of Financial Statements [Line Items]</t>
        </is>
      </c>
    </row>
    <row r="25">
      <c r="A25" s="4" t="inlineStr">
        <is>
          <t>Proceeds from the issuance of common stock</t>
        </is>
      </c>
      <c r="F25" s="6" t="n">
        <v>113200</v>
      </c>
    </row>
    <row r="26">
      <c r="A26" s="4" t="inlineStr">
        <is>
          <t>Stock issuance costs incurred underwriting discounts and commissions</t>
        </is>
      </c>
      <c r="F26" s="5" t="n">
        <v>8800</v>
      </c>
    </row>
    <row r="27">
      <c r="A27" s="4" t="inlineStr">
        <is>
          <t>Stock Issuance Costs Incurred Professional Fees</t>
        </is>
      </c>
      <c r="F27" s="6" t="n">
        <v>4000</v>
      </c>
    </row>
    <row r="28">
      <c r="A28" s="4" t="inlineStr">
        <is>
          <t>Conversion of temporary equity into permanent equity shares</t>
        </is>
      </c>
      <c r="F28" s="5" t="n">
        <v>193511558</v>
      </c>
    </row>
    <row r="29">
      <c r="A29" s="4" t="inlineStr">
        <is>
          <t>Over-Allotment Option [Member]</t>
        </is>
      </c>
    </row>
    <row r="30">
      <c r="A30" s="3" t="inlineStr">
        <is>
          <t>Organization Consolidation And Presentation Of Financial Statements [Line Items]</t>
        </is>
      </c>
    </row>
    <row r="31">
      <c r="A31" s="4" t="inlineStr">
        <is>
          <t>Stock shares issued during the period shares</t>
        </is>
      </c>
      <c r="C31" s="5" t="n">
        <v>892831</v>
      </c>
    </row>
    <row r="32">
      <c r="A32" s="4" t="inlineStr">
        <is>
          <t>Proceeds from the issuance of common stock</t>
        </is>
      </c>
      <c r="C32" s="6" t="n">
        <v>14900</v>
      </c>
    </row>
    <row r="33">
      <c r="A33" s="4" t="inlineStr">
        <is>
          <t>Sale of stock issue price per share</t>
        </is>
      </c>
      <c r="C33" s="6" t="n">
        <v>18</v>
      </c>
    </row>
    <row r="34">
      <c r="A34" s="4" t="inlineStr">
        <is>
          <t>Additional Paid-in Capital [Member]</t>
        </is>
      </c>
    </row>
    <row r="35">
      <c r="A35" s="3" t="inlineStr">
        <is>
          <t>Organization Consolidation And Presentation Of Financial Statements [Line Items]</t>
        </is>
      </c>
    </row>
    <row r="36">
      <c r="A36" s="4" t="inlineStr">
        <is>
          <t>Derivative Assets (Liabilities), at Fair Value, Net</t>
        </is>
      </c>
      <c r="B36" s="6" t="n">
        <v>26300</v>
      </c>
      <c r="F36" s="6" t="n">
        <v>26300</v>
      </c>
    </row>
    <row r="37">
      <c r="A37" s="4" t="inlineStr">
        <is>
          <t>Shangai Ambrx Biomedical Company Limited [Member]</t>
        </is>
      </c>
    </row>
    <row r="38">
      <c r="A38" s="3" t="inlineStr">
        <is>
          <t>Organization Consolidation And Presentation Of Financial Statements [Line Items]</t>
        </is>
      </c>
    </row>
    <row r="39">
      <c r="A39" s="4" t="inlineStr">
        <is>
          <t>Equity method investment ownership percentage</t>
        </is>
      </c>
      <c r="B39" s="4" t="inlineStr">
        <is>
          <t>100.00%</t>
        </is>
      </c>
      <c r="F39" s="4" t="inlineStr">
        <is>
          <t>100.00%</t>
        </is>
      </c>
    </row>
    <row r="40">
      <c r="A40" s="4" t="inlineStr">
        <is>
          <t>Percentage of redeemable non controlling interest owned</t>
        </is>
      </c>
      <c r="B40" s="4" t="inlineStr">
        <is>
          <t>11.00%</t>
        </is>
      </c>
      <c r="F40" s="4" t="inlineStr">
        <is>
          <t>11.00%</t>
        </is>
      </c>
    </row>
    <row r="41">
      <c r="A41" s="4" t="inlineStr">
        <is>
          <t>Payment to acquire minority interests</t>
        </is>
      </c>
      <c r="D41" s="6" t="n">
        <v>21000</v>
      </c>
    </row>
    <row r="42">
      <c r="A42" s="4" t="inlineStr">
        <is>
          <t>Percentage Of Non Controlling Interests Acquired</t>
        </is>
      </c>
      <c r="F42" s="4" t="inlineStr">
        <is>
          <t>11.00%</t>
        </is>
      </c>
    </row>
    <row r="43">
      <c r="A43" s="4" t="inlineStr">
        <is>
          <t>Note payment</t>
        </is>
      </c>
      <c r="D43" s="5" t="n">
        <v>190000</v>
      </c>
    </row>
    <row r="44">
      <c r="A44" s="4" t="inlineStr">
        <is>
          <t>Stock shares issued during the period shares</t>
        </is>
      </c>
      <c r="F44" s="5" t="n">
        <v>2004879</v>
      </c>
    </row>
    <row r="45">
      <c r="A45" s="4" t="inlineStr">
        <is>
          <t>Proceeds from the issuance of common stock</t>
        </is>
      </c>
      <c r="F45" s="6" t="n">
        <v>2100</v>
      </c>
    </row>
    <row r="46">
      <c r="A46" s="4" t="inlineStr">
        <is>
          <t>Loan Settlement and Capital Reduction</t>
        </is>
      </c>
      <c r="D46" s="5" t="n">
        <v>166000</v>
      </c>
    </row>
    <row r="47">
      <c r="A47" s="4" t="inlineStr">
        <is>
          <t>Fees and interest</t>
        </is>
      </c>
      <c r="D47" s="6" t="n">
        <v>1000</v>
      </c>
    </row>
    <row r="48">
      <c r="A48" s="4" t="inlineStr">
        <is>
          <t>Redeemable non-controlling interest equity redemption value</t>
        </is>
      </c>
      <c r="B48" s="6" t="n">
        <v>36000</v>
      </c>
      <c r="F48" s="6" t="n">
        <v>36000</v>
      </c>
      <c r="I48" s="6" t="n">
        <v>36700</v>
      </c>
    </row>
    <row r="49">
      <c r="A49" s="4" t="inlineStr">
        <is>
          <t>Shangai Ambrx Biomedical Company Limited [Member] | Subsequent Event [Member]</t>
        </is>
      </c>
    </row>
    <row r="50">
      <c r="A50" s="3" t="inlineStr">
        <is>
          <t>Organization Consolidation And Presentation Of Financial Statements [Line Items]</t>
        </is>
      </c>
    </row>
    <row r="51">
      <c r="A51" s="4" t="inlineStr">
        <is>
          <t>Note payment</t>
        </is>
      </c>
      <c r="E51" s="6" t="n">
        <v>24000</v>
      </c>
    </row>
    <row r="52">
      <c r="A52" s="4" t="inlineStr">
        <is>
          <t>Biolaxy Pharmaceutical Hongkong Limited [Member]</t>
        </is>
      </c>
    </row>
    <row r="53">
      <c r="A53" s="3" t="inlineStr">
        <is>
          <t>Organization Consolidation And Presentation Of Financial Statements [Line Items]</t>
        </is>
      </c>
    </row>
    <row r="54">
      <c r="A54" s="4" t="inlineStr">
        <is>
          <t>Equity method investment ownership percentage</t>
        </is>
      </c>
      <c r="B54" s="4" t="inlineStr">
        <is>
          <t>100.00%</t>
        </is>
      </c>
      <c r="F54" s="4" t="inlineStr">
        <is>
          <t>100.00%</t>
        </is>
      </c>
    </row>
    <row r="55">
      <c r="A55" s="4" t="inlineStr">
        <is>
          <t>Ambrx US [Member]</t>
        </is>
      </c>
    </row>
    <row r="56">
      <c r="A56" s="3" t="inlineStr">
        <is>
          <t>Organization Consolidation And Presentation Of Financial Statements [Line Items]</t>
        </is>
      </c>
    </row>
    <row r="57">
      <c r="A57" s="4" t="inlineStr">
        <is>
          <t>Equity method investment ownership percentage</t>
        </is>
      </c>
      <c r="B57" s="4" t="inlineStr">
        <is>
          <t>100.00%</t>
        </is>
      </c>
      <c r="F57" s="4" t="inlineStr">
        <is>
          <t>100.00%</t>
        </is>
      </c>
    </row>
    <row r="58">
      <c r="A58" s="4" t="inlineStr">
        <is>
          <t>Ambrx Austrailia Pty Limited [Member]</t>
        </is>
      </c>
    </row>
    <row r="59">
      <c r="A59" s="3" t="inlineStr">
        <is>
          <t>Organization Consolidation And Presentation Of Financial Statements [Line Items]</t>
        </is>
      </c>
    </row>
    <row r="60">
      <c r="A60" s="4" t="inlineStr">
        <is>
          <t>Equity method investment ownership percentage</t>
        </is>
      </c>
      <c r="B60" s="4" t="inlineStr">
        <is>
          <t>100.00%</t>
        </is>
      </c>
      <c r="F60" s="4" t="inlineStr">
        <is>
          <t>100.00%</t>
        </is>
      </c>
    </row>
  </sheetData>
  <mergeCells count="3">
    <mergeCell ref="A1:A2"/>
    <mergeCell ref="B1:D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mmon Stock, Par or Stated Value Per Share</t>
        </is>
      </c>
      <c r="B2" s="7" t="n">
        <v>0.0001</v>
      </c>
      <c r="C2" s="7" t="n">
        <v>0.0001</v>
      </c>
    </row>
    <row r="3">
      <c r="A3" s="4" t="inlineStr">
        <is>
          <t>Common Stock, Shares Authorized</t>
        </is>
      </c>
      <c r="B3" s="5" t="n">
        <v>500000000</v>
      </c>
      <c r="C3" s="5" t="n">
        <v>282424991</v>
      </c>
    </row>
    <row r="4">
      <c r="A4" s="4" t="inlineStr">
        <is>
          <t>Common Stock, Shares, Issued</t>
        </is>
      </c>
      <c r="B4" s="5" t="n">
        <v>270120548</v>
      </c>
      <c r="C4" s="5" t="n">
        <v>170000</v>
      </c>
    </row>
    <row r="5">
      <c r="A5" s="4" t="inlineStr">
        <is>
          <t>Common Stock, Shares, Outstanding</t>
        </is>
      </c>
      <c r="B5" s="5" t="n">
        <v>270120548</v>
      </c>
      <c r="C5" s="5" t="n">
        <v>170000</v>
      </c>
    </row>
    <row r="6">
      <c r="A6" s="4" t="inlineStr">
        <is>
          <t>Series A Convertible Preferred Stock [Member]</t>
        </is>
      </c>
    </row>
    <row r="7">
      <c r="A7" s="4" t="inlineStr">
        <is>
          <t>Temporary Equity Shares Designated</t>
        </is>
      </c>
      <c r="B7" s="5" t="n">
        <v>0</v>
      </c>
      <c r="C7" s="5" t="n">
        <v>160000000</v>
      </c>
    </row>
    <row r="8">
      <c r="A8" s="4" t="inlineStr">
        <is>
          <t>Temporary Equity, Shares Outstanding</t>
        </is>
      </c>
      <c r="B8" s="5" t="n">
        <v>0</v>
      </c>
      <c r="C8" s="5" t="n">
        <v>135936550</v>
      </c>
    </row>
    <row r="9">
      <c r="A9" s="3" t="inlineStr">
        <is>
          <t>Supplemental Income Statement Elements [Abstract]</t>
        </is>
      </c>
    </row>
    <row r="10">
      <c r="A10" s="4" t="inlineStr">
        <is>
          <t>Temporary Equity, Liquidation Preference</t>
        </is>
      </c>
      <c r="B10" s="6" t="n">
        <v>0</v>
      </c>
      <c r="C10" s="6" t="n">
        <v>176396000</v>
      </c>
    </row>
    <row r="11">
      <c r="A11" s="4" t="inlineStr">
        <is>
          <t>Series B Convertible Preferred Stock [Member]</t>
        </is>
      </c>
    </row>
    <row r="12">
      <c r="A12" s="4" t="inlineStr">
        <is>
          <t>Temporary Equity Shares Designated</t>
        </is>
      </c>
      <c r="B12" s="5" t="n">
        <v>0</v>
      </c>
      <c r="C12" s="5" t="n">
        <v>57575009</v>
      </c>
    </row>
    <row r="13">
      <c r="A13" s="4" t="inlineStr">
        <is>
          <t>Temporary Equity, Shares Outstanding</t>
        </is>
      </c>
      <c r="B13" s="5" t="n">
        <v>0</v>
      </c>
      <c r="C13" s="5" t="n">
        <v>57575008</v>
      </c>
    </row>
    <row r="14">
      <c r="A14" s="3" t="inlineStr">
        <is>
          <t>Supplemental Income Statement Elements [Abstract]</t>
        </is>
      </c>
    </row>
    <row r="15">
      <c r="A15" s="4" t="inlineStr">
        <is>
          <t>Temporary Equity, Liquidation Preference</t>
        </is>
      </c>
      <c r="B15" s="6" t="n">
        <v>0</v>
      </c>
      <c r="C15" s="6" t="n">
        <v>100000000</v>
      </c>
    </row>
    <row r="16">
      <c r="A16" s="4" t="inlineStr">
        <is>
          <t>Convertible Preferred Stock [Member]</t>
        </is>
      </c>
    </row>
    <row r="17">
      <c r="A17" s="4" t="inlineStr">
        <is>
          <t>Temporary Equity, Par or Stated Value Per Share</t>
        </is>
      </c>
      <c r="B17" s="7" t="n">
        <v>0.0001</v>
      </c>
    </row>
    <row r="18">
      <c r="A18" s="4" t="inlineStr">
        <is>
          <t>Temporary Equity, Shares Authorized</t>
        </is>
      </c>
      <c r="B18" s="5" t="n">
        <v>0</v>
      </c>
      <c r="C18" s="5" t="n">
        <v>217575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Apr. 30, 2021</t>
        </is>
      </c>
    </row>
    <row r="3">
      <c r="A3" s="4" t="inlineStr">
        <is>
          <t>Operating Lease Term of Contract</t>
        </is>
      </c>
      <c r="C3" s="4" t="inlineStr">
        <is>
          <t>12 months</t>
        </is>
      </c>
    </row>
    <row r="4">
      <c r="A4" s="4" t="inlineStr">
        <is>
          <t>Foreign Currency Transaction Loss</t>
        </is>
      </c>
      <c r="C4" s="6" t="n">
        <v>100000</v>
      </c>
      <c r="D4" s="6" t="n">
        <v>200000</v>
      </c>
      <c r="E4" s="6" t="n">
        <v>75000000</v>
      </c>
    </row>
    <row r="5">
      <c r="A5" s="4" t="inlineStr">
        <is>
          <t>Foreign Currency Transaction Gain</t>
        </is>
      </c>
      <c r="C5" s="5" t="n">
        <v>8400000</v>
      </c>
      <c r="D5" s="5" t="n">
        <v>38000000</v>
      </c>
      <c r="E5" s="5" t="n">
        <v>20000000</v>
      </c>
    </row>
    <row r="6">
      <c r="A6" s="4" t="inlineStr">
        <is>
          <t>Other Comprehensive Loss Foreign Currency Translation Adjustment</t>
        </is>
      </c>
      <c r="C6" s="5" t="n">
        <v>19000</v>
      </c>
      <c r="D6" s="5" t="n">
        <v>200000</v>
      </c>
    </row>
    <row r="7">
      <c r="A7" s="4" t="inlineStr">
        <is>
          <t xml:space="preserve">Increase Decrease In Revenue Due To Cumulative Catch Up Adjustment </t>
        </is>
      </c>
      <c r="C7" s="5" t="n">
        <v>1400000</v>
      </c>
    </row>
    <row r="8">
      <c r="A8" s="4" t="inlineStr">
        <is>
          <t>Technology-Based Intangible Assets [Member] | Research and Development Expense [Member]</t>
        </is>
      </c>
    </row>
    <row r="9">
      <c r="A9" s="4" t="inlineStr">
        <is>
          <t>Impairment of Intangible Assets</t>
        </is>
      </c>
      <c r="C9" s="5" t="n">
        <v>500000</v>
      </c>
      <c r="D9" s="5" t="n">
        <v>0</v>
      </c>
    </row>
    <row r="10">
      <c r="A10" s="4" t="inlineStr">
        <is>
          <t>Technology-Based Intangible Assets [Member] | BMS Relax in Agreement [Member]</t>
        </is>
      </c>
    </row>
    <row r="11">
      <c r="A11" s="4" t="inlineStr">
        <is>
          <t>Finite lived Intangible Assets Acquired</t>
        </is>
      </c>
      <c r="C11" s="5" t="n">
        <v>2500000</v>
      </c>
    </row>
    <row r="12">
      <c r="A12" s="4" t="inlineStr">
        <is>
          <t>Impairment of Intangible Assets</t>
        </is>
      </c>
      <c r="B12" s="6" t="n">
        <v>2500000</v>
      </c>
    </row>
    <row r="13">
      <c r="A13" s="4" t="inlineStr">
        <is>
          <t>In Process Research and Development [Member]</t>
        </is>
      </c>
    </row>
    <row r="14">
      <c r="A14" s="4" t="inlineStr">
        <is>
          <t>Impairment of Intangible Assets</t>
        </is>
      </c>
      <c r="C14" s="6" t="n">
        <v>0</v>
      </c>
      <c r="D14" s="6" t="n">
        <v>0</v>
      </c>
      <c r="E14" s="6" t="n">
        <v>0</v>
      </c>
    </row>
    <row r="15">
      <c r="A15" s="4" t="inlineStr">
        <is>
          <t>Maximum [Member] | Technology-Based Intangible Assets [Member]</t>
        </is>
      </c>
    </row>
    <row r="16">
      <c r="A16" s="4" t="inlineStr">
        <is>
          <t>Finite Lived Intangible Asset Remaining Useful Life</t>
        </is>
      </c>
      <c r="C16" s="4" t="inlineStr">
        <is>
          <t>13 years</t>
        </is>
      </c>
      <c r="D16" s="4" t="inlineStr">
        <is>
          <t>14 years</t>
        </is>
      </c>
    </row>
    <row r="17">
      <c r="A17" s="4" t="inlineStr">
        <is>
          <t>Minimum [Member] | Technology-Based Intangible Assets [Member]</t>
        </is>
      </c>
    </row>
    <row r="18">
      <c r="A18" s="4" t="inlineStr">
        <is>
          <t>Finite Lived Intangible Asset Remaining Useful Life</t>
        </is>
      </c>
      <c r="C18" s="4" t="inlineStr">
        <is>
          <t>4 years</t>
        </is>
      </c>
      <c r="D18" s="4" t="inlineStr">
        <is>
          <t>10 years</t>
        </is>
      </c>
    </row>
    <row r="19">
      <c r="A19" s="4" t="inlineStr">
        <is>
          <t>Shanghai Ambrx Biomedical Co Ltd [Member]</t>
        </is>
      </c>
    </row>
    <row r="20">
      <c r="A20" s="4" t="inlineStr">
        <is>
          <t>Non-controlling interest, ownership percentage by non-controlling owners</t>
        </is>
      </c>
      <c r="C20" s="4" t="inlineStr">
        <is>
          <t>11.00%</t>
        </is>
      </c>
      <c r="F20" s="4" t="inlineStr">
        <is>
          <t>11.00%</t>
        </is>
      </c>
    </row>
    <row r="21">
      <c r="A21" s="4" t="inlineStr">
        <is>
          <t>Share-based Payment Arrangement, Option [Member]</t>
        </is>
      </c>
    </row>
    <row r="22">
      <c r="A22" s="4" t="inlineStr">
        <is>
          <t>Antidilutive securities excluded from computation of Earnings per share, Amount</t>
        </is>
      </c>
      <c r="C22" s="5" t="n">
        <v>34200976</v>
      </c>
      <c r="D22" s="5" t="n">
        <v>28377521</v>
      </c>
      <c r="E22" s="5" t="n">
        <v>11192556</v>
      </c>
    </row>
    <row r="23">
      <c r="A23" s="4" t="inlineStr">
        <is>
          <t>Temporary Equity [Member] | Convertible Preferred Stock [Member]</t>
        </is>
      </c>
    </row>
    <row r="24">
      <c r="A24" s="4" t="inlineStr">
        <is>
          <t>Conversion basis</t>
        </is>
      </c>
      <c r="C24" s="4" t="inlineStr">
        <is>
          <t>one-for-one basis</t>
        </is>
      </c>
    </row>
    <row r="25">
      <c r="A25" s="4" t="inlineStr">
        <is>
          <t>First Customer From Top Three Customer [Member] | Customer Concentration Risk [Member] | Revenue Benchmark [Member]</t>
        </is>
      </c>
    </row>
    <row r="26">
      <c r="A26" s="4" t="inlineStr">
        <is>
          <t>Concentration risk, percentage</t>
        </is>
      </c>
      <c r="C26" s="4" t="inlineStr">
        <is>
          <t>56.80%</t>
        </is>
      </c>
      <c r="D26" s="4" t="inlineStr">
        <is>
          <t>53.30%</t>
        </is>
      </c>
      <c r="E26" s="4" t="inlineStr">
        <is>
          <t>37.40%</t>
        </is>
      </c>
    </row>
    <row r="27">
      <c r="A27" s="4" t="inlineStr">
        <is>
          <t>Second Customer From Top Three Customer [Member] | Customer Concentration Risk [Member] | Revenue Benchmark [Member]</t>
        </is>
      </c>
    </row>
    <row r="28">
      <c r="A28" s="4" t="inlineStr">
        <is>
          <t>Concentration risk, percentage</t>
        </is>
      </c>
      <c r="C28" s="4" t="inlineStr">
        <is>
          <t>35.80%</t>
        </is>
      </c>
      <c r="D28" s="4" t="inlineStr">
        <is>
          <t>31.90%</t>
        </is>
      </c>
      <c r="E28" s="4" t="inlineStr">
        <is>
          <t>33.90%</t>
        </is>
      </c>
    </row>
    <row r="29">
      <c r="A29" s="4" t="inlineStr">
        <is>
          <t>Third Customer From Top Three Customer [Member] | Customer Concentration Risk [Member] | Revenue Benchmark [Member]</t>
        </is>
      </c>
    </row>
    <row r="30">
      <c r="A30" s="4" t="inlineStr">
        <is>
          <t>Concentration risk, percentage</t>
        </is>
      </c>
      <c r="D30" s="4" t="inlineStr">
        <is>
          <t>12.10%</t>
        </is>
      </c>
      <c r="E30" s="4" t="inlineStr">
        <is>
          <t>24.40%</t>
        </is>
      </c>
    </row>
    <row r="31">
      <c r="A31" s="4" t="inlineStr">
        <is>
          <t>First Customer [Member] | Customer Concentration Risk [Member] | Accounts Receivable [Member]</t>
        </is>
      </c>
    </row>
    <row r="32">
      <c r="A32" s="4" t="inlineStr">
        <is>
          <t>Concentration risk, percentage</t>
        </is>
      </c>
      <c r="C32" s="4" t="inlineStr">
        <is>
          <t>74.60%</t>
        </is>
      </c>
      <c r="D32" s="4" t="inlineStr">
        <is>
          <t>64.00%</t>
        </is>
      </c>
    </row>
    <row r="33">
      <c r="A33" s="4" t="inlineStr">
        <is>
          <t>Second Customer [Member] | Customer Concentration Risk [Member] | Accounts Receivable [Member]</t>
        </is>
      </c>
    </row>
    <row r="34">
      <c r="A34" s="4" t="inlineStr">
        <is>
          <t>Concentration risk, percentage</t>
        </is>
      </c>
      <c r="C34" s="4" t="inlineStr">
        <is>
          <t>21.30%</t>
        </is>
      </c>
      <c r="D34" s="4" t="inlineStr">
        <is>
          <t>26.30%</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Abstract]</t>
        </is>
      </c>
    </row>
    <row r="3">
      <c r="A3" s="4" t="inlineStr">
        <is>
          <t>Cash and cash equivalents</t>
        </is>
      </c>
      <c r="B3" s="6" t="n">
        <v>170064</v>
      </c>
      <c r="C3" s="6" t="n">
        <v>90462</v>
      </c>
    </row>
    <row r="4">
      <c r="A4" s="4" t="inlineStr">
        <is>
          <t>Restricted cash</t>
        </is>
      </c>
      <c r="B4" s="5" t="n">
        <v>842</v>
      </c>
      <c r="C4" s="5" t="n">
        <v>816</v>
      </c>
    </row>
    <row r="5">
      <c r="A5" s="4" t="inlineStr">
        <is>
          <t>Total cash, cash equivalents, and restricted cash presented in the condensed consolidated statements of cash flows</t>
        </is>
      </c>
      <c r="B5" s="6" t="n">
        <v>170906</v>
      </c>
      <c r="C5" s="6" t="n">
        <v>91278</v>
      </c>
      <c r="D5" s="6" t="n">
        <v>16263</v>
      </c>
      <c r="E5" s="6" t="n">
        <v>191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of Property, Plant and Equipment (Detail)</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Property, Plant and Equipment, Useful Life</t>
        </is>
      </c>
      <c r="B5" s="4" t="inlineStr">
        <is>
          <t>5 years</t>
        </is>
      </c>
    </row>
    <row r="6">
      <c r="A6" s="4" t="inlineStr">
        <is>
          <t>Computer, software and office equipment | Minimum [Member]</t>
        </is>
      </c>
    </row>
    <row r="7">
      <c r="A7" s="3" t="inlineStr">
        <is>
          <t>Property, Plant and Equipment [Line Items]</t>
        </is>
      </c>
    </row>
    <row r="8">
      <c r="A8" s="4" t="inlineStr">
        <is>
          <t>Property, Plant and Equipment, Useful Life</t>
        </is>
      </c>
      <c r="B8" s="4" t="inlineStr">
        <is>
          <t>3 years</t>
        </is>
      </c>
    </row>
    <row r="9">
      <c r="A9" s="4" t="inlineStr">
        <is>
          <t>Computer, software and office equipment | Maximum [Member]</t>
        </is>
      </c>
    </row>
    <row r="10">
      <c r="A10" s="3" t="inlineStr">
        <is>
          <t>Property, Plant and Equipment [Line Items]</t>
        </is>
      </c>
    </row>
    <row r="11">
      <c r="A11" s="4" t="inlineStr">
        <is>
          <t>Property, Plant and Equipment, Useful Life</t>
        </is>
      </c>
      <c r="B11" s="4" t="inlineStr">
        <is>
          <t>8 years</t>
        </is>
      </c>
    </row>
    <row r="12">
      <c r="A12" s="4" t="inlineStr">
        <is>
          <t>Furniture and fixtures</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epaid Expenses and Other Current Assets (Detail) - USD ($) $ in Thousands</t>
        </is>
      </c>
      <c r="B1" s="2" t="inlineStr">
        <is>
          <t>Dec. 31, 2021</t>
        </is>
      </c>
      <c r="C1" s="2" t="inlineStr">
        <is>
          <t>Dec. 31, 2020</t>
        </is>
      </c>
    </row>
    <row r="2">
      <c r="A2" s="3" t="inlineStr">
        <is>
          <t>Deferred Costs, Capitalized, Prepaid, and Other Assets Disclosure [Abstract]</t>
        </is>
      </c>
    </row>
    <row r="3">
      <c r="A3" s="4" t="inlineStr">
        <is>
          <t>Prepaid R&amp;D costs</t>
        </is>
      </c>
      <c r="B3" s="6" t="n">
        <v>2467</v>
      </c>
      <c r="C3" s="6" t="n">
        <v>508</v>
      </c>
    </row>
    <row r="4">
      <c r="A4" s="4" t="inlineStr">
        <is>
          <t>Prepaid insurance and service contracts</t>
        </is>
      </c>
      <c r="B4" s="5" t="n">
        <v>1860</v>
      </c>
      <c r="C4" s="5" t="n">
        <v>118</v>
      </c>
    </row>
    <row r="5">
      <c r="A5" s="4" t="inlineStr">
        <is>
          <t>Tax receivable</t>
        </is>
      </c>
      <c r="B5" s="5" t="n">
        <v>104</v>
      </c>
      <c r="C5" s="5" t="n">
        <v>554</v>
      </c>
    </row>
    <row r="6">
      <c r="A6" s="4" t="inlineStr">
        <is>
          <t>Other</t>
        </is>
      </c>
      <c r="B6" s="5" t="n">
        <v>230</v>
      </c>
      <c r="C6" s="5" t="n">
        <v>191</v>
      </c>
    </row>
    <row r="7">
      <c r="A7" s="4" t="inlineStr">
        <is>
          <t>Total</t>
        </is>
      </c>
      <c r="B7" s="6" t="n">
        <v>4661</v>
      </c>
      <c r="C7" s="6" t="n">
        <v>13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7850</v>
      </c>
      <c r="C3" s="6" t="n">
        <v>5166</v>
      </c>
    </row>
    <row r="4">
      <c r="A4" s="4" t="inlineStr">
        <is>
          <t>Accumulated depreciation and amortization</t>
        </is>
      </c>
      <c r="B4" s="5" t="n">
        <v>-4866</v>
      </c>
      <c r="C4" s="5" t="n">
        <v>-4316</v>
      </c>
    </row>
    <row r="5">
      <c r="A5" s="4" t="inlineStr">
        <is>
          <t>Total</t>
        </is>
      </c>
      <c r="B5" s="5" t="n">
        <v>2984</v>
      </c>
      <c r="C5" s="5" t="n">
        <v>850</v>
      </c>
    </row>
    <row r="6">
      <c r="A6" s="4" t="inlineStr">
        <is>
          <t>Laboratory equipment [Member]</t>
        </is>
      </c>
    </row>
    <row r="7">
      <c r="A7" s="3" t="inlineStr">
        <is>
          <t>Property, Plant and Equipment [Line Items]</t>
        </is>
      </c>
    </row>
    <row r="8">
      <c r="A8" s="4" t="inlineStr">
        <is>
          <t>Property, Plant and Equipment, Gross</t>
        </is>
      </c>
      <c r="B8" s="5" t="n">
        <v>6851</v>
      </c>
      <c r="C8" s="5" t="n">
        <v>4345</v>
      </c>
    </row>
    <row r="9">
      <c r="A9" s="4" t="inlineStr">
        <is>
          <t>Computers, software and office equipment [Member]</t>
        </is>
      </c>
    </row>
    <row r="10">
      <c r="A10" s="3" t="inlineStr">
        <is>
          <t>Property, Plant and Equipment [Line Items]</t>
        </is>
      </c>
    </row>
    <row r="11">
      <c r="A11" s="4" t="inlineStr">
        <is>
          <t>Property, Plant and Equipment, Gross</t>
        </is>
      </c>
      <c r="B11" s="5" t="n">
        <v>489</v>
      </c>
      <c r="C11" s="5" t="n">
        <v>438</v>
      </c>
    </row>
    <row r="12">
      <c r="A12" s="4" t="inlineStr">
        <is>
          <t>Leasehold improvements [Member]</t>
        </is>
      </c>
    </row>
    <row r="13">
      <c r="A13" s="3" t="inlineStr">
        <is>
          <t>Property, Plant and Equipment [Line Items]</t>
        </is>
      </c>
    </row>
    <row r="14">
      <c r="A14" s="4" t="inlineStr">
        <is>
          <t>Property, Plant and Equipment, Gross</t>
        </is>
      </c>
      <c r="B14" s="5" t="n">
        <v>384</v>
      </c>
      <c r="C14" s="5" t="n">
        <v>295</v>
      </c>
    </row>
    <row r="15">
      <c r="A15" s="4" t="inlineStr">
        <is>
          <t>Office furniture and fixtures [Member]</t>
        </is>
      </c>
    </row>
    <row r="16">
      <c r="A16" s="3" t="inlineStr">
        <is>
          <t>Property, Plant and Equipment [Line Items]</t>
        </is>
      </c>
    </row>
    <row r="17">
      <c r="A17" s="4" t="inlineStr">
        <is>
          <t>Property, Plant and Equipment, Gross</t>
        </is>
      </c>
      <c r="B17" s="6" t="n">
        <v>126</v>
      </c>
      <c r="C17" s="6" t="n">
        <v>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Accrued Liabilities (Detail) - USD ($) $ in Thousands</t>
        </is>
      </c>
      <c r="B1" s="2" t="inlineStr">
        <is>
          <t>Dec. 31, 2021</t>
        </is>
      </c>
      <c r="C1" s="2" t="inlineStr">
        <is>
          <t>Dec. 31, 2020</t>
        </is>
      </c>
    </row>
    <row r="2">
      <c r="A2" s="3" t="inlineStr">
        <is>
          <t>Payables and Accruals [Abstract]</t>
        </is>
      </c>
    </row>
    <row r="3">
      <c r="A3" s="4" t="inlineStr">
        <is>
          <t>Accrued R&amp;D costs</t>
        </is>
      </c>
      <c r="B3" s="6" t="n">
        <v>9043</v>
      </c>
      <c r="C3" s="6" t="n">
        <v>418</v>
      </c>
    </row>
    <row r="4">
      <c r="A4" s="4" t="inlineStr">
        <is>
          <t>Accrued compensation</t>
        </is>
      </c>
      <c r="B4" s="5" t="n">
        <v>3664</v>
      </c>
      <c r="C4" s="5" t="n">
        <v>790</v>
      </c>
    </row>
    <row r="5">
      <c r="A5" s="4" t="inlineStr">
        <is>
          <t>Accrued audit, tax and filing fees</t>
        </is>
      </c>
      <c r="B5" s="5" t="n">
        <v>556</v>
      </c>
      <c r="C5" s="5" t="n">
        <v>381</v>
      </c>
    </row>
    <row r="6">
      <c r="A6" s="4" t="inlineStr">
        <is>
          <t>Accrued other</t>
        </is>
      </c>
      <c r="B6" s="5" t="n">
        <v>862</v>
      </c>
      <c r="C6" s="5" t="n">
        <v>786</v>
      </c>
    </row>
    <row r="7">
      <c r="A7" s="4" t="inlineStr">
        <is>
          <t>Total</t>
        </is>
      </c>
      <c r="B7" s="6" t="n">
        <v>14125</v>
      </c>
      <c r="C7" s="6" t="n">
        <v>23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Accrued Liabilities (Parenthetical) (Detail) - USD ($) $ in Thousands</t>
        </is>
      </c>
      <c r="B1" s="2" t="inlineStr">
        <is>
          <t>Dec. 31, 2021</t>
        </is>
      </c>
      <c r="C1" s="2" t="inlineStr">
        <is>
          <t>Dec. 31, 2020</t>
        </is>
      </c>
    </row>
    <row r="2">
      <c r="A2" s="3" t="inlineStr">
        <is>
          <t>Payables and Accruals [Abstract]</t>
        </is>
      </c>
    </row>
    <row r="3">
      <c r="A3" s="4" t="inlineStr">
        <is>
          <t>Accrued research and development costs related party</t>
        </is>
      </c>
      <c r="B3" s="6" t="n">
        <v>250</v>
      </c>
      <c r="C3" s="6" t="n">
        <v>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lance Sheets Details - Additional Information (Detail) - USD ($) $ in Millions</t>
        </is>
      </c>
      <c r="B1" s="2" t="inlineStr">
        <is>
          <t>1 Months Ended</t>
        </is>
      </c>
    </row>
    <row r="2">
      <c r="B2" s="2" t="inlineStr">
        <is>
          <t>Nov. 30, 2020</t>
        </is>
      </c>
      <c r="C2" s="2" t="inlineStr">
        <is>
          <t>May 02, 2020</t>
        </is>
      </c>
    </row>
    <row r="3">
      <c r="A3" s="4" t="inlineStr">
        <is>
          <t>Repayments of debt</t>
        </is>
      </c>
      <c r="B3" s="9" t="n">
        <v>1.3</v>
      </c>
    </row>
    <row r="4">
      <c r="A4" s="4" t="inlineStr">
        <is>
          <t>Accrued payroll taxes</t>
        </is>
      </c>
      <c r="B4" s="9" t="n">
        <v>0.3</v>
      </c>
    </row>
    <row r="5">
      <c r="A5" s="4" t="inlineStr">
        <is>
          <t>Maximum [Member]</t>
        </is>
      </c>
    </row>
    <row r="6">
      <c r="A6" s="4" t="inlineStr">
        <is>
          <t>Effective income tax rate reconciliation, tax settlement, percent</t>
        </is>
      </c>
      <c r="B6" s="4" t="inlineStr">
        <is>
          <t>52.00%</t>
        </is>
      </c>
    </row>
    <row r="7">
      <c r="A7" s="4" t="inlineStr">
        <is>
          <t>Minimum [Member]</t>
        </is>
      </c>
    </row>
    <row r="8">
      <c r="A8" s="4" t="inlineStr">
        <is>
          <t>Effective income tax rate reconciliation, tax settlement, percent</t>
        </is>
      </c>
      <c r="B8" s="4" t="inlineStr">
        <is>
          <t>48.00%</t>
        </is>
      </c>
    </row>
    <row r="9">
      <c r="A9" s="4" t="inlineStr">
        <is>
          <t>Paycheck Protection Program [Member]</t>
        </is>
      </c>
    </row>
    <row r="10">
      <c r="A10" s="4" t="inlineStr">
        <is>
          <t>Debt instrument, face amount</t>
        </is>
      </c>
      <c r="C10" s="9"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 Schedule of The Company's Intangible Assets (Detail) - USD ($) $ in Thousands</t>
        </is>
      </c>
      <c r="B1" s="2" t="inlineStr">
        <is>
          <t>12 Months Ended</t>
        </is>
      </c>
    </row>
    <row r="2">
      <c r="B2" s="2" t="inlineStr">
        <is>
          <t>Dec. 31, 2021</t>
        </is>
      </c>
      <c r="C2" s="2" t="inlineStr">
        <is>
          <t>Dec. 31, 2020</t>
        </is>
      </c>
    </row>
    <row r="3">
      <c r="A3" s="3" t="inlineStr">
        <is>
          <t>Schedule Of Intangible Assets Net Excluding Goodwill [Line Items]</t>
        </is>
      </c>
    </row>
    <row r="4">
      <c r="A4" s="4" t="inlineStr">
        <is>
          <t>Gross Carrying Amount</t>
        </is>
      </c>
      <c r="B4" s="6" t="n">
        <v>44810</v>
      </c>
      <c r="C4" s="6" t="n">
        <v>44810</v>
      </c>
    </row>
    <row r="5">
      <c r="A5" s="4" t="inlineStr">
        <is>
          <t>Additions</t>
        </is>
      </c>
      <c r="B5" s="5" t="n">
        <v>1250</v>
      </c>
    </row>
    <row r="6">
      <c r="A6" s="4" t="inlineStr">
        <is>
          <t>Impairment</t>
        </is>
      </c>
      <c r="B6" s="5" t="n">
        <v>-513</v>
      </c>
    </row>
    <row r="7">
      <c r="A7" s="4" t="inlineStr">
        <is>
          <t>Accumulated Amortization</t>
        </is>
      </c>
      <c r="B7" s="5" t="n">
        <v>-9585</v>
      </c>
      <c r="C7" s="5" t="n">
        <v>-7981</v>
      </c>
    </row>
    <row r="8">
      <c r="A8" s="4" t="inlineStr">
        <is>
          <t>Intangible Assets, net</t>
        </is>
      </c>
      <c r="B8" s="5" t="n">
        <v>35962</v>
      </c>
      <c r="C8" s="5" t="n">
        <v>36829</v>
      </c>
    </row>
    <row r="9">
      <c r="A9" s="4" t="inlineStr">
        <is>
          <t>IPR&amp;D [Member]</t>
        </is>
      </c>
    </row>
    <row r="10">
      <c r="A10" s="3" t="inlineStr">
        <is>
          <t>Schedule Of Intangible Assets Net Excluding Goodwill [Line Items]</t>
        </is>
      </c>
    </row>
    <row r="11">
      <c r="A11" s="4" t="inlineStr">
        <is>
          <t>Gross Carrying Amount</t>
        </is>
      </c>
      <c r="B11" s="5" t="n">
        <v>20940</v>
      </c>
      <c r="C11" s="5" t="n">
        <v>20940</v>
      </c>
    </row>
    <row r="12">
      <c r="A12" s="4" t="inlineStr">
        <is>
          <t>Intangible Assets, net</t>
        </is>
      </c>
      <c r="B12" s="6" t="n">
        <v>20940</v>
      </c>
      <c r="C12" s="6" t="n">
        <v>20940</v>
      </c>
    </row>
    <row r="13">
      <c r="A13" s="4" t="inlineStr">
        <is>
          <t>Acquired technologies [Member]</t>
        </is>
      </c>
    </row>
    <row r="14">
      <c r="A14" s="3" t="inlineStr">
        <is>
          <t>Schedule Of Intangible Assets Net Excluding Goodwill [Line Items]</t>
        </is>
      </c>
    </row>
    <row r="15">
      <c r="A15" s="4" t="inlineStr">
        <is>
          <t>Weighted-Average Remaining Contractual Life (in Years)</t>
        </is>
      </c>
      <c r="B15" s="4" t="inlineStr">
        <is>
          <t>9 years 8 months 12 days</t>
        </is>
      </c>
      <c r="C15" s="4" t="inlineStr">
        <is>
          <t>11 years 2 months 12 days</t>
        </is>
      </c>
    </row>
    <row r="16">
      <c r="A16" s="4" t="inlineStr">
        <is>
          <t>Gross Carrying Amount</t>
        </is>
      </c>
      <c r="B16" s="6" t="n">
        <v>23870</v>
      </c>
      <c r="C16" s="6" t="n">
        <v>23870</v>
      </c>
    </row>
    <row r="17">
      <c r="A17" s="4" t="inlineStr">
        <is>
          <t>Additions</t>
        </is>
      </c>
      <c r="B17" s="5" t="n">
        <v>1250</v>
      </c>
    </row>
    <row r="18">
      <c r="A18" s="4" t="inlineStr">
        <is>
          <t>Impairment</t>
        </is>
      </c>
      <c r="B18" s="5" t="n">
        <v>-513</v>
      </c>
    </row>
    <row r="19">
      <c r="A19" s="4" t="inlineStr">
        <is>
          <t>Accumulated Amortization</t>
        </is>
      </c>
      <c r="B19" s="5" t="n">
        <v>-9585</v>
      </c>
      <c r="C19" s="5" t="n">
        <v>-7981</v>
      </c>
    </row>
    <row r="20">
      <c r="A20" s="4" t="inlineStr">
        <is>
          <t>Intangible Assets, net</t>
        </is>
      </c>
      <c r="B20" s="6" t="n">
        <v>15022</v>
      </c>
      <c r="C20" s="6" t="n">
        <v>158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ummary of Future Amortization Expenses (Detail) $ in Thousands</t>
        </is>
      </c>
      <c r="B1" s="2" t="inlineStr">
        <is>
          <t>Dec. 31, 2021USD ($)</t>
        </is>
      </c>
    </row>
    <row r="2">
      <c r="A2" s="3" t="inlineStr">
        <is>
          <t>Finite-Lived Intangible Assets, Net, Amortization Expense, Fiscal Year Maturity [Abstract]</t>
        </is>
      </c>
    </row>
    <row r="3">
      <c r="A3" s="4" t="inlineStr">
        <is>
          <t>2022</t>
        </is>
      </c>
      <c r="B3" s="6" t="n">
        <v>1681</v>
      </c>
    </row>
    <row r="4">
      <c r="A4" s="4" t="inlineStr">
        <is>
          <t>2023</t>
        </is>
      </c>
      <c r="B4" s="5" t="n">
        <v>1681</v>
      </c>
    </row>
    <row r="5">
      <c r="A5" s="4" t="inlineStr">
        <is>
          <t>2024</t>
        </is>
      </c>
      <c r="B5" s="5" t="n">
        <v>1681</v>
      </c>
    </row>
    <row r="6">
      <c r="A6" s="4" t="inlineStr">
        <is>
          <t>2025</t>
        </is>
      </c>
      <c r="B6" s="5" t="n">
        <v>1681</v>
      </c>
    </row>
    <row r="7">
      <c r="A7" s="4" t="inlineStr">
        <is>
          <t>2026</t>
        </is>
      </c>
      <c r="B7" s="5" t="n">
        <v>1416</v>
      </c>
    </row>
    <row r="8">
      <c r="A8" s="4" t="inlineStr">
        <is>
          <t>Thereafter</t>
        </is>
      </c>
      <c r="B8" s="5" t="n">
        <v>6882</v>
      </c>
    </row>
    <row r="9">
      <c r="A9" s="4" t="inlineStr">
        <is>
          <t>Total</t>
        </is>
      </c>
      <c r="B9" s="6" t="n">
        <v>15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Revenues</t>
        </is>
      </c>
      <c r="B3" s="6" t="n">
        <v>7455</v>
      </c>
      <c r="C3" s="6" t="n">
        <v>13671</v>
      </c>
      <c r="D3" s="6" t="n">
        <v>10311</v>
      </c>
    </row>
    <row r="4">
      <c r="A4" s="3" t="inlineStr">
        <is>
          <t>Operating expenses:</t>
        </is>
      </c>
    </row>
    <row r="5">
      <c r="A5" s="4" t="inlineStr">
        <is>
          <t>Research and development</t>
        </is>
      </c>
      <c r="B5" s="5" t="n">
        <v>54808</v>
      </c>
      <c r="C5" s="5" t="n">
        <v>20433</v>
      </c>
      <c r="D5" s="5" t="n">
        <v>26383</v>
      </c>
    </row>
    <row r="6">
      <c r="A6" s="4" t="inlineStr">
        <is>
          <t>General and administrative</t>
        </is>
      </c>
      <c r="B6" s="5" t="n">
        <v>17071</v>
      </c>
      <c r="C6" s="5" t="n">
        <v>6353</v>
      </c>
      <c r="D6" s="5" t="n">
        <v>6400</v>
      </c>
    </row>
    <row r="7">
      <c r="A7" s="4" t="inlineStr">
        <is>
          <t>Total operating expenses</t>
        </is>
      </c>
      <c r="B7" s="5" t="n">
        <v>71879</v>
      </c>
      <c r="C7" s="5" t="n">
        <v>26786</v>
      </c>
      <c r="D7" s="5" t="n">
        <v>32783</v>
      </c>
    </row>
    <row r="8">
      <c r="A8" s="4" t="inlineStr">
        <is>
          <t>Loss from operations</t>
        </is>
      </c>
      <c r="B8" s="5" t="n">
        <v>-64424</v>
      </c>
      <c r="C8" s="5" t="n">
        <v>-13115</v>
      </c>
      <c r="D8" s="5" t="n">
        <v>-22472</v>
      </c>
    </row>
    <row r="9">
      <c r="A9" s="3" t="inlineStr">
        <is>
          <t>Other income (expense), net:</t>
        </is>
      </c>
    </row>
    <row r="10">
      <c r="A10" s="4" t="inlineStr">
        <is>
          <t>Interest income</t>
        </is>
      </c>
      <c r="B10" s="5" t="n">
        <v>0</v>
      </c>
      <c r="C10" s="5" t="n">
        <v>27</v>
      </c>
      <c r="D10" s="5" t="n">
        <v>195</v>
      </c>
    </row>
    <row r="11">
      <c r="A11" s="4" t="inlineStr">
        <is>
          <t>Other income (expense), net</t>
        </is>
      </c>
      <c r="B11" s="5" t="n">
        <v>40</v>
      </c>
      <c r="C11" s="5" t="n">
        <v>-4750</v>
      </c>
      <c r="D11" s="5" t="n">
        <v>-38</v>
      </c>
    </row>
    <row r="12">
      <c r="A12" s="4" t="inlineStr">
        <is>
          <t>Change in fair value of redeemable noncontrolling interests</t>
        </is>
      </c>
      <c r="B12" s="5" t="n">
        <v>-3903</v>
      </c>
      <c r="C12" s="5" t="n">
        <v>0</v>
      </c>
      <c r="D12" s="5" t="n">
        <v>0</v>
      </c>
    </row>
    <row r="13">
      <c r="A13" s="4" t="inlineStr">
        <is>
          <t>Total other income (expense), net</t>
        </is>
      </c>
      <c r="B13" s="5" t="n">
        <v>-3863</v>
      </c>
      <c r="C13" s="5" t="n">
        <v>-4723</v>
      </c>
      <c r="D13" s="5" t="n">
        <v>157</v>
      </c>
    </row>
    <row r="14">
      <c r="A14" s="4" t="inlineStr">
        <is>
          <t>Loss before benefit from income taxes</t>
        </is>
      </c>
      <c r="B14" s="5" t="n">
        <v>-68287</v>
      </c>
      <c r="C14" s="5" t="n">
        <v>-17838</v>
      </c>
      <c r="D14" s="5" t="n">
        <v>-22315</v>
      </c>
    </row>
    <row r="15">
      <c r="A15" s="4" t="inlineStr">
        <is>
          <t>(Provision for) benefit from income taxes</t>
        </is>
      </c>
      <c r="B15" s="5" t="n">
        <v>-1</v>
      </c>
      <c r="C15" s="5" t="n">
        <v>-1</v>
      </c>
      <c r="D15" s="5" t="n">
        <v>2</v>
      </c>
    </row>
    <row r="16">
      <c r="A16" s="4" t="inlineStr">
        <is>
          <t>Net loss</t>
        </is>
      </c>
      <c r="B16" s="5" t="n">
        <v>-68288</v>
      </c>
      <c r="C16" s="5" t="n">
        <v>-17839</v>
      </c>
      <c r="D16" s="5" t="n">
        <v>-22313</v>
      </c>
    </row>
    <row r="17">
      <c r="A17" s="4" t="inlineStr">
        <is>
          <t>Less: net loss attributable to the redeemable noncontrolling interests</t>
        </is>
      </c>
      <c r="B17" s="5" t="n">
        <v>209</v>
      </c>
      <c r="C17" s="5" t="n">
        <v>1296</v>
      </c>
      <c r="D17" s="5" t="n">
        <v>2251</v>
      </c>
    </row>
    <row r="18">
      <c r="A18" s="4" t="inlineStr">
        <is>
          <t>Net loss attributable to Ambrx Biopharma Inc. shareholders</t>
        </is>
      </c>
      <c r="B18" s="6" t="n">
        <v>-68079</v>
      </c>
      <c r="C18" s="6" t="n">
        <v>-16543</v>
      </c>
      <c r="D18" s="6" t="n">
        <v>-20062</v>
      </c>
    </row>
    <row r="19">
      <c r="A19" s="4" t="inlineStr">
        <is>
          <t>Net loss per share attributable to Ambrx Biopharma Inc. ordinary shareholders—basic and diluted</t>
        </is>
      </c>
      <c r="B19" s="8" t="n">
        <v>-0.48</v>
      </c>
      <c r="C19" s="8" t="n">
        <v>-0.14</v>
      </c>
      <c r="D19" s="8" t="n">
        <v>-0.15</v>
      </c>
    </row>
    <row r="20">
      <c r="A20" s="4" t="inlineStr">
        <is>
          <t>Weighted-average ordinary shares used to compute net loss per share attributable to ordinary shareholders basic and diluted</t>
        </is>
      </c>
      <c r="B20" s="5" t="n">
        <v>143175224</v>
      </c>
      <c r="C20" s="5" t="n">
        <v>115677467</v>
      </c>
      <c r="D20" s="5" t="n">
        <v>136103550</v>
      </c>
    </row>
    <row r="21">
      <c r="A21" s="3" t="inlineStr">
        <is>
          <t>Other comprehensive loss, net of tax:</t>
        </is>
      </c>
    </row>
    <row r="22">
      <c r="A22" s="4" t="inlineStr">
        <is>
          <t>Net loss</t>
        </is>
      </c>
      <c r="B22" s="6" t="n">
        <v>-68288</v>
      </c>
      <c r="C22" s="6" t="n">
        <v>-17839</v>
      </c>
      <c r="D22" s="6" t="n">
        <v>-22313</v>
      </c>
    </row>
    <row r="23">
      <c r="A23" s="4" t="inlineStr">
        <is>
          <t>Foreign currency translation adjustment</t>
        </is>
      </c>
      <c r="B23" s="5" t="n">
        <v>-18</v>
      </c>
      <c r="C23" s="5" t="n">
        <v>177</v>
      </c>
      <c r="D23" s="5" t="n">
        <v>-41</v>
      </c>
    </row>
    <row r="24">
      <c r="A24" s="4" t="inlineStr">
        <is>
          <t>Comprehensive loss</t>
        </is>
      </c>
      <c r="B24" s="5" t="n">
        <v>-68306</v>
      </c>
      <c r="C24" s="5" t="n">
        <v>-17662</v>
      </c>
      <c r="D24" s="5" t="n">
        <v>-22354</v>
      </c>
    </row>
    <row r="25">
      <c r="A25" s="4" t="inlineStr">
        <is>
          <t>Less: comprehensive loss attributable to the redeemable noncontrolling interests</t>
        </is>
      </c>
      <c r="B25" s="5" t="n">
        <v>208</v>
      </c>
      <c r="C25" s="5" t="n">
        <v>1276</v>
      </c>
      <c r="D25" s="5" t="n">
        <v>2257</v>
      </c>
    </row>
    <row r="26">
      <c r="A26" s="4" t="inlineStr">
        <is>
          <t>Comprehensive loss attributable to Ambrx Biopharma Inc.</t>
        </is>
      </c>
      <c r="B26" s="6" t="n">
        <v>-68098</v>
      </c>
      <c r="C26" s="6" t="n">
        <v>-16386</v>
      </c>
      <c r="D26" s="6" t="n">
        <v>-200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1</t>
        </is>
      </c>
      <c r="C1" s="2" t="inlineStr">
        <is>
          <t>Dec. 31, 2020</t>
        </is>
      </c>
    </row>
    <row r="2">
      <c r="A2" s="4" t="inlineStr">
        <is>
          <t>Fair Value, Recurring [Member]</t>
        </is>
      </c>
    </row>
    <row r="3">
      <c r="A3" s="4" t="inlineStr">
        <is>
          <t>Liabilities, fair value disclosure</t>
        </is>
      </c>
      <c r="B3" s="6" t="n">
        <v>0</v>
      </c>
      <c r="C3" s="6" t="n">
        <v>0</v>
      </c>
    </row>
    <row r="4">
      <c r="A4" s="4" t="inlineStr">
        <is>
          <t>Money Market Funds [Member] | Fair Value, Inputs, Level 1 [Member]</t>
        </is>
      </c>
    </row>
    <row r="5">
      <c r="A5" s="4" t="inlineStr">
        <is>
          <t>Cash and cash equivalents, fair value disclosure</t>
        </is>
      </c>
      <c r="B5" s="6" t="n">
        <v>162600</v>
      </c>
      <c r="C5" s="6" t="n">
        <v>83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3" customWidth="1" min="5" max="5"/>
    <col width="21" customWidth="1" min="6" max="6"/>
    <col width="21" customWidth="1" min="7" max="7"/>
    <col width="21" customWidth="1" min="8" max="8"/>
  </cols>
  <sheetData>
    <row r="1">
      <c r="A1" s="1" t="inlineStr">
        <is>
          <t>Commitments and Contingencies - Additional Information (Detail) $ in Thousands, SFr in Millions</t>
        </is>
      </c>
      <c r="B1" s="2" t="inlineStr">
        <is>
          <t>May 19, 2021</t>
        </is>
      </c>
      <c r="C1" s="2" t="inlineStr">
        <is>
          <t>Dec. 31, 2020USD ($)</t>
        </is>
      </c>
      <c r="D1" s="2" t="inlineStr">
        <is>
          <t>Dec. 11, 2019USD ($)</t>
        </is>
      </c>
      <c r="E1" s="2" t="inlineStr">
        <is>
          <t>Dec. 11, 2019CHF (SFr)</t>
        </is>
      </c>
      <c r="F1" s="2" t="inlineStr">
        <is>
          <t>Dec. 31, 2021USD ($)</t>
        </is>
      </c>
      <c r="G1" s="2" t="inlineStr">
        <is>
          <t>Dec. 31, 2020USD ($)</t>
        </is>
      </c>
      <c r="H1" s="2" t="inlineStr">
        <is>
          <t>Dec. 31, 2019USD ($)</t>
        </is>
      </c>
    </row>
    <row r="2">
      <c r="A2" s="4" t="inlineStr">
        <is>
          <t>Royalty Expense</t>
        </is>
      </c>
      <c r="F2" s="6" t="n">
        <v>0</v>
      </c>
      <c r="G2" s="6" t="n">
        <v>0</v>
      </c>
      <c r="H2" s="6" t="n">
        <v>200</v>
      </c>
    </row>
    <row r="3">
      <c r="A3" s="4" t="inlineStr">
        <is>
          <t>Payment of license expenses on quarterly basis</t>
        </is>
      </c>
      <c r="F3" s="5" t="n">
        <v>600</v>
      </c>
    </row>
    <row r="4">
      <c r="A4" s="4" t="inlineStr">
        <is>
          <t>Payment of license fees</t>
        </is>
      </c>
      <c r="F4" s="5" t="n">
        <v>1700</v>
      </c>
      <c r="G4" s="5" t="n">
        <v>100</v>
      </c>
      <c r="H4" s="5" t="n">
        <v>0</v>
      </c>
    </row>
    <row r="5">
      <c r="A5" s="4" t="inlineStr">
        <is>
          <t>License agreement | Research and Development Expense [Member]</t>
        </is>
      </c>
    </row>
    <row r="6">
      <c r="A6" s="4" t="inlineStr">
        <is>
          <t>License and maintenance fees</t>
        </is>
      </c>
      <c r="F6" s="5" t="n">
        <v>300</v>
      </c>
      <c r="G6" s="5" t="n">
        <v>100</v>
      </c>
      <c r="H6" s="5" t="n">
        <v>2500</v>
      </c>
    </row>
    <row r="7">
      <c r="A7" s="4" t="inlineStr">
        <is>
          <t>The 2019 Agreement</t>
        </is>
      </c>
    </row>
    <row r="8">
      <c r="A8" s="4" t="inlineStr">
        <is>
          <t>Payment For License Fees</t>
        </is>
      </c>
      <c r="F8" s="5" t="n">
        <v>0</v>
      </c>
      <c r="G8" s="5" t="n">
        <v>2300</v>
      </c>
      <c r="H8" s="5" t="n">
        <v>200</v>
      </c>
    </row>
    <row r="9">
      <c r="A9" s="4" t="inlineStr">
        <is>
          <t>Accrued sublicensing fees</t>
        </is>
      </c>
      <c r="F9" s="5" t="n">
        <v>0</v>
      </c>
      <c r="G9" s="5" t="n">
        <v>400</v>
      </c>
    </row>
    <row r="10">
      <c r="A10" s="4" t="inlineStr">
        <is>
          <t>Calibr Agreement [Member]</t>
        </is>
      </c>
    </row>
    <row r="11">
      <c r="A11" s="4" t="inlineStr">
        <is>
          <t>Up front payment of license expense</t>
        </is>
      </c>
      <c r="F11" s="5" t="n">
        <v>300</v>
      </c>
    </row>
    <row r="12">
      <c r="A12" s="4" t="inlineStr">
        <is>
          <t>Payment of license expenses on quarterly basis</t>
        </is>
      </c>
      <c r="F12" s="6" t="n">
        <v>0</v>
      </c>
      <c r="G12" s="5" t="n">
        <v>0</v>
      </c>
      <c r="H12" s="5" t="n">
        <v>0</v>
      </c>
    </row>
    <row r="13">
      <c r="A13" s="4" t="inlineStr">
        <is>
          <t>Expiry period of license granted</t>
        </is>
      </c>
      <c r="F13" s="4" t="inlineStr">
        <is>
          <t>February 2015</t>
        </is>
      </c>
    </row>
    <row r="14">
      <c r="A14" s="4" t="inlineStr">
        <is>
          <t>Term of agreement</t>
        </is>
      </c>
      <c r="B14" s="4" t="inlineStr">
        <is>
          <t>18 months</t>
        </is>
      </c>
    </row>
    <row r="15">
      <c r="A15" s="4" t="inlineStr">
        <is>
          <t>Payment for research services</t>
        </is>
      </c>
      <c r="F15" s="6" t="n">
        <v>22000</v>
      </c>
      <c r="G15" s="6" t="n">
        <v>300</v>
      </c>
      <c r="H15" s="6" t="n">
        <v>200</v>
      </c>
    </row>
    <row r="16">
      <c r="A16" s="4" t="inlineStr">
        <is>
          <t>Lonza Sales AG [Member] | Intellectual Property Licenses [Member]</t>
        </is>
      </c>
    </row>
    <row r="17">
      <c r="A17" s="4" t="inlineStr">
        <is>
          <t>License fee paid amount | SFr</t>
        </is>
      </c>
      <c r="E17" s="10" t="n">
        <v>2</v>
      </c>
    </row>
    <row r="18">
      <c r="A18" s="4" t="inlineStr">
        <is>
          <t>Lonza Sales AG [Member] | Intellectual Property Licenses [Member] | Maximum [Member]</t>
        </is>
      </c>
    </row>
    <row r="19">
      <c r="A19" s="4" t="inlineStr">
        <is>
          <t>License fee paid amount</t>
        </is>
      </c>
      <c r="D19" s="6" t="n">
        <v>2100</v>
      </c>
    </row>
    <row r="20">
      <c r="A20" s="4" t="inlineStr">
        <is>
          <t>Lonza Sales AG [Member] | Lonzas Piggy Bac Technology [Member] | Intellectual Property Licenses [Member]</t>
        </is>
      </c>
    </row>
    <row r="21">
      <c r="A21" s="4" t="inlineStr">
        <is>
          <t>License fee paid amount</t>
        </is>
      </c>
      <c r="C21" s="6" t="n">
        <v>1600</v>
      </c>
      <c r="E21" s="11"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Expense (Detai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operating lease expense</t>
        </is>
      </c>
      <c r="B4" s="6" t="n">
        <v>2856</v>
      </c>
      <c r="C4" s="6" t="n">
        <v>2771</v>
      </c>
      <c r="D4" s="6" t="n">
        <v>2727</v>
      </c>
    </row>
    <row r="5">
      <c r="A5" s="4" t="inlineStr">
        <is>
          <t>Operating lease expenses R&amp;D [Member]</t>
        </is>
      </c>
    </row>
    <row r="6">
      <c r="A6" s="3" t="inlineStr">
        <is>
          <t>Lessee, Lease, Description [Line Items]</t>
        </is>
      </c>
    </row>
    <row r="7">
      <c r="A7" s="4" t="inlineStr">
        <is>
          <t>Operating lease costs</t>
        </is>
      </c>
      <c r="B7" s="5" t="n">
        <v>1203</v>
      </c>
      <c r="C7" s="5" t="n">
        <v>1243</v>
      </c>
      <c r="D7" s="5" t="n">
        <v>1242</v>
      </c>
    </row>
    <row r="8">
      <c r="A8" s="4" t="inlineStr">
        <is>
          <t>Variable lease costs</t>
        </is>
      </c>
      <c r="B8" s="5" t="n">
        <v>1190</v>
      </c>
      <c r="C8" s="5" t="n">
        <v>1087</v>
      </c>
      <c r="D8" s="5" t="n">
        <v>1051</v>
      </c>
    </row>
    <row r="9">
      <c r="A9" s="4" t="inlineStr">
        <is>
          <t>Operating lease expenses G&amp;A [Member]</t>
        </is>
      </c>
    </row>
    <row r="10">
      <c r="A10" s="3" t="inlineStr">
        <is>
          <t>Lessee, Lease, Description [Line Items]</t>
        </is>
      </c>
    </row>
    <row r="11">
      <c r="A11" s="4" t="inlineStr">
        <is>
          <t>Operating lease costs</t>
        </is>
      </c>
      <c r="B11" s="5" t="n">
        <v>232</v>
      </c>
      <c r="C11" s="5" t="n">
        <v>235</v>
      </c>
      <c r="D11" s="5" t="n">
        <v>235</v>
      </c>
    </row>
    <row r="12">
      <c r="A12" s="4" t="inlineStr">
        <is>
          <t>Variable lease costs</t>
        </is>
      </c>
      <c r="B12" s="6" t="n">
        <v>231</v>
      </c>
      <c r="C12" s="6" t="n">
        <v>206</v>
      </c>
      <c r="D12" s="6" t="n">
        <v>1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s Information Related to Operating Leases (Detail) - USD ($) $ in Thousands</t>
        </is>
      </c>
      <c r="B1" s="2" t="inlineStr">
        <is>
          <t>Dec. 31, 2021</t>
        </is>
      </c>
      <c r="C1" s="2" t="inlineStr">
        <is>
          <t>Dec. 31, 2020</t>
        </is>
      </c>
    </row>
    <row r="2">
      <c r="A2" s="3" t="inlineStr">
        <is>
          <t>Lessee Disclosure [Abstract]</t>
        </is>
      </c>
    </row>
    <row r="3">
      <c r="A3" s="4" t="inlineStr">
        <is>
          <t>ROU assets, net</t>
        </is>
      </c>
      <c r="B3" s="6" t="n">
        <v>12737</v>
      </c>
      <c r="C3" s="6" t="n">
        <v>2641</v>
      </c>
    </row>
    <row r="4">
      <c r="A4" s="4" t="inlineStr">
        <is>
          <t>Operating lease liabilities, current</t>
        </is>
      </c>
      <c r="B4" s="5" t="n">
        <v>915</v>
      </c>
      <c r="C4" s="5" t="n">
        <v>1595</v>
      </c>
    </row>
    <row r="5">
      <c r="A5" s="4" t="inlineStr">
        <is>
          <t>Operating lease liabilities, net of current</t>
        </is>
      </c>
      <c r="B5" s="6" t="n">
        <v>12212</v>
      </c>
      <c r="C5" s="6" t="n">
        <v>15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Leases - Summary of Supplemental cash flow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used for operating leases</t>
        </is>
      </c>
      <c r="B4" s="6" t="n">
        <v>1742</v>
      </c>
      <c r="C4" s="6" t="n">
        <v>1692</v>
      </c>
      <c r="D4" s="6" t="n">
        <v>1642</v>
      </c>
    </row>
    <row r="5">
      <c r="A5" s="4" t="inlineStr">
        <is>
          <t>Weighted-average remaining lease term in years</t>
        </is>
      </c>
      <c r="B5" s="4" t="inlineStr">
        <is>
          <t>5 years 10 months 24 days</t>
        </is>
      </c>
      <c r="C5" s="4" t="inlineStr">
        <is>
          <t>1 year 10 months 24 days</t>
        </is>
      </c>
      <c r="D5" s="4" t="inlineStr">
        <is>
          <t>2 years 10 months 24 days</t>
        </is>
      </c>
    </row>
    <row r="6">
      <c r="A6" s="4" t="inlineStr">
        <is>
          <t>Weighted-average discount rate</t>
        </is>
      </c>
      <c r="B6" s="4" t="inlineStr">
        <is>
          <t>7.63%</t>
        </is>
      </c>
      <c r="C6" s="4" t="inlineStr">
        <is>
          <t>5.99%</t>
        </is>
      </c>
      <c r="D6" s="4" t="inlineStr">
        <is>
          <t>5.99%</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summarizes the Company's future lease liabilities (Detail) $ in Thousands</t>
        </is>
      </c>
      <c r="B1" s="2" t="inlineStr">
        <is>
          <t>Dec. 31, 2021USD ($)</t>
        </is>
      </c>
    </row>
    <row r="2">
      <c r="A2" s="3" t="inlineStr">
        <is>
          <t>Lessee Disclosure [Abstract]</t>
        </is>
      </c>
    </row>
    <row r="3">
      <c r="A3" s="4" t="inlineStr">
        <is>
          <t>2022</t>
        </is>
      </c>
      <c r="B3" s="6" t="n">
        <v>1875</v>
      </c>
    </row>
    <row r="4">
      <c r="A4" s="4" t="inlineStr">
        <is>
          <t>2023</t>
        </is>
      </c>
      <c r="B4" s="5" t="n">
        <v>2814</v>
      </c>
    </row>
    <row r="5">
      <c r="A5" s="4" t="inlineStr">
        <is>
          <t>2024</t>
        </is>
      </c>
      <c r="B5" s="5" t="n">
        <v>2896</v>
      </c>
    </row>
    <row r="6">
      <c r="A6" s="4" t="inlineStr">
        <is>
          <t>2025</t>
        </is>
      </c>
      <c r="B6" s="5" t="n">
        <v>2982</v>
      </c>
    </row>
    <row r="7">
      <c r="A7" s="4" t="inlineStr">
        <is>
          <t>2026</t>
        </is>
      </c>
      <c r="B7" s="5" t="n">
        <v>3071</v>
      </c>
    </row>
    <row r="8">
      <c r="A8" s="4" t="inlineStr">
        <is>
          <t>2027</t>
        </is>
      </c>
      <c r="B8" s="5" t="n">
        <v>2892</v>
      </c>
    </row>
    <row r="9">
      <c r="A9" s="4" t="inlineStr">
        <is>
          <t>Total</t>
        </is>
      </c>
      <c r="B9" s="5" t="n">
        <v>16530</v>
      </c>
    </row>
    <row r="10">
      <c r="A10" s="4" t="inlineStr">
        <is>
          <t>Less interest expense</t>
        </is>
      </c>
      <c r="B10" s="5" t="n">
        <v>-3403</v>
      </c>
    </row>
    <row r="11">
      <c r="A11" s="4" t="inlineStr">
        <is>
          <t>Present value of future lease payments</t>
        </is>
      </c>
      <c r="B11" s="6" t="n">
        <v>13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1" customWidth="1" min="2" max="2"/>
    <col width="16" customWidth="1" min="3" max="3"/>
    <col width="17" customWidth="1" min="4" max="4"/>
  </cols>
  <sheetData>
    <row r="1">
      <c r="A1" s="1" t="inlineStr">
        <is>
          <t>Leases - Additional Information (Detail) $ in Thousands</t>
        </is>
      </c>
      <c r="B1" s="2" t="inlineStr">
        <is>
          <t>12 Months Ended</t>
        </is>
      </c>
      <c r="C1" s="2" t="inlineStr">
        <is>
          <t>72 Months Ended</t>
        </is>
      </c>
    </row>
    <row r="2">
      <c r="B2" s="2" t="inlineStr">
        <is>
          <t>Dec. 31, 2021USD ($)</t>
        </is>
      </c>
      <c r="C2" s="2" t="inlineStr">
        <is>
          <t>Nov. 30, 2027</t>
        </is>
      </c>
      <c r="D2" s="2" t="inlineStr">
        <is>
          <t>Mar. 31, 2005ft²</t>
        </is>
      </c>
    </row>
    <row r="3">
      <c r="A3" s="3" t="inlineStr">
        <is>
          <t>Lessee, Lease, Description [Line Items]</t>
        </is>
      </c>
    </row>
    <row r="4">
      <c r="A4" s="4" t="inlineStr">
        <is>
          <t>Payments for rent</t>
        </is>
      </c>
      <c r="B4" s="6" t="n">
        <v>100</v>
      </c>
    </row>
    <row r="5">
      <c r="A5" s="4" t="inlineStr">
        <is>
          <t>Percentage increase decrease in operating lease rent</t>
        </is>
      </c>
      <c r="B5" s="4" t="inlineStr">
        <is>
          <t>3.00%</t>
        </is>
      </c>
    </row>
    <row r="6">
      <c r="A6" s="4" t="inlineStr">
        <is>
          <t>Area of land | ft²</t>
        </is>
      </c>
      <c r="D6" s="5" t="n">
        <v>36000</v>
      </c>
    </row>
    <row r="7">
      <c r="A7" s="4" t="inlineStr">
        <is>
          <t>Operating lease option to extend</t>
        </is>
      </c>
      <c r="C7" s="4" t="inlineStr">
        <is>
          <t>five years</t>
        </is>
      </c>
    </row>
    <row r="8">
      <c r="A8" s="4" t="inlineStr">
        <is>
          <t>Right of use assets and operating lease liability change from remeasurement</t>
        </is>
      </c>
      <c r="B8" s="6" t="n">
        <v>0</v>
      </c>
    </row>
    <row r="9">
      <c r="A9" s="4" t="inlineStr">
        <is>
          <t>Right of use assets and operating lease liability remeasurement gain loss</t>
        </is>
      </c>
      <c r="B9" s="5" t="n">
        <v>0</v>
      </c>
    </row>
    <row r="10">
      <c r="A10" s="4" t="inlineStr">
        <is>
          <t>Right of use assets remeasurement impairment charges</t>
        </is>
      </c>
      <c r="B10" s="5" t="n">
        <v>0</v>
      </c>
    </row>
    <row r="11">
      <c r="A11" s="4" t="inlineStr">
        <is>
          <t>Increase decrease in right of use assets and operating lease liability</t>
        </is>
      </c>
      <c r="B11" s="5" t="n">
        <v>11500</v>
      </c>
    </row>
    <row r="12">
      <c r="A12" s="4" t="inlineStr">
        <is>
          <t>Other Noncurrent Assets [Member]</t>
        </is>
      </c>
    </row>
    <row r="13">
      <c r="A13" s="3" t="inlineStr">
        <is>
          <t>Lessee, Lease, Description [Line Items]</t>
        </is>
      </c>
    </row>
    <row r="14">
      <c r="A14" s="4" t="inlineStr">
        <is>
          <t>Security deposits</t>
        </is>
      </c>
      <c r="B14" s="6" t="n">
        <v>300</v>
      </c>
    </row>
    <row r="15">
      <c r="A15" s="4" t="inlineStr">
        <is>
          <t>Maximum [Member]</t>
        </is>
      </c>
    </row>
    <row r="16">
      <c r="A16" s="3" t="inlineStr">
        <is>
          <t>Lessee, Lease, Description [Line Items]</t>
        </is>
      </c>
    </row>
    <row r="17">
      <c r="A17" s="4" t="inlineStr">
        <is>
          <t>Operating lease remaining lease term</t>
        </is>
      </c>
      <c r="B17" s="4" t="inlineStr">
        <is>
          <t>6 years</t>
        </is>
      </c>
    </row>
    <row r="18">
      <c r="A18" s="4" t="inlineStr">
        <is>
          <t>Minimum [Member]</t>
        </is>
      </c>
    </row>
    <row r="19">
      <c r="A19" s="3" t="inlineStr">
        <is>
          <t>Lessee, Lease, Description [Line Items]</t>
        </is>
      </c>
    </row>
    <row r="20">
      <c r="A20" s="4" t="inlineStr">
        <is>
          <t>Operating lease remaining lease term</t>
        </is>
      </c>
      <c r="B20"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Convertible Preferred Shares and Ordinary Shares - Additional Information (Detail) $ in Millions</t>
        </is>
      </c>
      <c r="B1" s="2" t="inlineStr">
        <is>
          <t>1 Months Ended</t>
        </is>
      </c>
      <c r="C1" s="2" t="inlineStr">
        <is>
          <t>12 Months Ended</t>
        </is>
      </c>
    </row>
    <row r="2">
      <c r="B2" s="2" t="inlineStr">
        <is>
          <t>Nov. 30, 2020USD ($)shares</t>
        </is>
      </c>
      <c r="C2" s="2" t="inlineStr">
        <is>
          <t>Dec. 31, 2021shares</t>
        </is>
      </c>
      <c r="D2" s="2" t="inlineStr">
        <is>
          <t>Dec. 31, 2020shares</t>
        </is>
      </c>
    </row>
    <row r="3">
      <c r="A3" s="3" t="inlineStr">
        <is>
          <t>Convertible Preferred Ordinary Shares And Ordinary Shares [Line Items]</t>
        </is>
      </c>
    </row>
    <row r="4">
      <c r="A4" s="4" t="inlineStr">
        <is>
          <t>Common stock shares outstanding</t>
        </is>
      </c>
      <c r="C4" s="5" t="n">
        <v>270120548</v>
      </c>
      <c r="D4" s="5" t="n">
        <v>170000</v>
      </c>
    </row>
    <row r="5">
      <c r="A5" s="4" t="inlineStr">
        <is>
          <t>Sale of shares by the existing shareholders pursuant to offer for sale | $</t>
        </is>
      </c>
      <c r="B5" s="6" t="n">
        <v>100</v>
      </c>
    </row>
    <row r="6">
      <c r="A6" s="4" t="inlineStr">
        <is>
          <t>Common stock shares authorized</t>
        </is>
      </c>
      <c r="C6" s="5" t="n">
        <v>500000000</v>
      </c>
      <c r="D6" s="5" t="n">
        <v>282424991</v>
      </c>
    </row>
    <row r="7">
      <c r="A7" s="4" t="inlineStr">
        <is>
          <t>Preferred stock shares issued</t>
        </is>
      </c>
      <c r="C7" s="5" t="n">
        <v>0</v>
      </c>
    </row>
    <row r="8">
      <c r="A8" s="4" t="inlineStr">
        <is>
          <t>Preferred stock shares outstanding</t>
        </is>
      </c>
      <c r="C8" s="5" t="n">
        <v>0</v>
      </c>
    </row>
    <row r="9">
      <c r="A9" s="4" t="inlineStr">
        <is>
          <t>Issuance of ordinary shares</t>
        </is>
      </c>
      <c r="C9" s="5" t="n">
        <v>79212</v>
      </c>
    </row>
    <row r="10">
      <c r="A10" s="4" t="inlineStr">
        <is>
          <t>Restated Memorandum And Articles Of Association [Member]</t>
        </is>
      </c>
    </row>
    <row r="11">
      <c r="A11" s="3" t="inlineStr">
        <is>
          <t>Convertible Preferred Ordinary Shares And Ordinary Shares [Line Items]</t>
        </is>
      </c>
    </row>
    <row r="12">
      <c r="A12" s="4" t="inlineStr">
        <is>
          <t>Common stock shares authorized</t>
        </is>
      </c>
      <c r="C12" s="5" t="n">
        <v>500000000</v>
      </c>
    </row>
    <row r="13">
      <c r="A13" s="4" t="inlineStr">
        <is>
          <t>Preferred stock shares authorized</t>
        </is>
      </c>
      <c r="C13" s="5" t="n">
        <v>100000000</v>
      </c>
    </row>
    <row r="14">
      <c r="A14" s="4" t="inlineStr">
        <is>
          <t>Common Stock [Member]</t>
        </is>
      </c>
    </row>
    <row r="15">
      <c r="A15" s="3" t="inlineStr">
        <is>
          <t>Convertible Preferred Ordinary Shares And Ordinary Shares [Line Items]</t>
        </is>
      </c>
    </row>
    <row r="16">
      <c r="A16" s="4" t="inlineStr">
        <is>
          <t>Stock shares issued during the period shares</t>
        </is>
      </c>
      <c r="C16" s="5" t="n">
        <v>49000000</v>
      </c>
    </row>
    <row r="17">
      <c r="A17" s="4" t="inlineStr">
        <is>
          <t>Entity listing depository receipt ratio</t>
        </is>
      </c>
      <c r="C17" s="5" t="n">
        <v>7</v>
      </c>
    </row>
    <row r="18">
      <c r="A18" s="4" t="inlineStr">
        <is>
          <t>Issuance of ordinary shares</t>
        </is>
      </c>
      <c r="C18" s="5" t="n">
        <v>6249817</v>
      </c>
    </row>
    <row r="19">
      <c r="A19" s="4" t="inlineStr">
        <is>
          <t>IPO [Member]</t>
        </is>
      </c>
    </row>
    <row r="20">
      <c r="A20" s="3" t="inlineStr">
        <is>
          <t>Convertible Preferred Ordinary Shares And Ordinary Shares [Line Items]</t>
        </is>
      </c>
    </row>
    <row r="21">
      <c r="A21" s="4" t="inlineStr">
        <is>
          <t>Conversion of temporary equity into permanent equity shares</t>
        </is>
      </c>
      <c r="C21" s="5" t="n">
        <v>193511558</v>
      </c>
    </row>
    <row r="22">
      <c r="A22" s="4" t="inlineStr">
        <is>
          <t>Series B Redeemable Convertible Preferred Stock [Member] | IPO [Member]</t>
        </is>
      </c>
    </row>
    <row r="23">
      <c r="A23" s="3" t="inlineStr">
        <is>
          <t>Convertible Preferred Ordinary Shares And Ordinary Shares [Line Items]</t>
        </is>
      </c>
    </row>
    <row r="24">
      <c r="A24" s="4" t="inlineStr">
        <is>
          <t>Temporary equity stock shares issued during the period value | $</t>
        </is>
      </c>
      <c r="B24" s="6" t="n">
        <v>100</v>
      </c>
    </row>
    <row r="25">
      <c r="A25" s="4" t="inlineStr">
        <is>
          <t>Temporary equity shares outstanding</t>
        </is>
      </c>
      <c r="B25" s="5" t="n">
        <v>135936550</v>
      </c>
    </row>
    <row r="26">
      <c r="A26" s="4" t="inlineStr">
        <is>
          <t>Common stock shares outstanding</t>
        </is>
      </c>
      <c r="B26" s="5" t="n">
        <v>170000</v>
      </c>
    </row>
    <row r="27">
      <c r="A27" s="4" t="inlineStr">
        <is>
          <t>Series A and Series B Redeemable Convertible Preferred Stock [Member] | IPO [Member]</t>
        </is>
      </c>
    </row>
    <row r="28">
      <c r="A28" s="3" t="inlineStr">
        <is>
          <t>Convertible Preferred Ordinary Shares And Ordinary Shares [Line Items]</t>
        </is>
      </c>
    </row>
    <row r="29">
      <c r="A29" s="4" t="inlineStr">
        <is>
          <t>Conversion of temporary equity into permanent equity shares</t>
        </is>
      </c>
      <c r="B29" s="5" t="n">
        <v>193511558</v>
      </c>
    </row>
    <row r="30">
      <c r="A30" s="4" t="inlineStr">
        <is>
          <t>ADR [Member]</t>
        </is>
      </c>
    </row>
    <row r="31">
      <c r="A31" s="3" t="inlineStr">
        <is>
          <t>Convertible Preferred Ordinary Shares And Ordinary Shares [Line Items]</t>
        </is>
      </c>
    </row>
    <row r="32">
      <c r="A32" s="4" t="inlineStr">
        <is>
          <t>Stock shares issued during the period shares</t>
        </is>
      </c>
      <c r="C32" s="5" t="n">
        <v>7000000</v>
      </c>
    </row>
    <row r="33">
      <c r="A33" s="4" t="inlineStr">
        <is>
          <t>Issuance of ordinary shares</t>
        </is>
      </c>
      <c r="C33" s="5" t="n">
        <v>8928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Revenue Recognized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6" t="n">
        <v>7455</v>
      </c>
      <c r="C4" s="6" t="n">
        <v>13671</v>
      </c>
      <c r="D4" s="6" t="n">
        <v>10311</v>
      </c>
    </row>
    <row r="5">
      <c r="A5" s="4" t="inlineStr">
        <is>
          <t>License Fees [Member]</t>
        </is>
      </c>
    </row>
    <row r="6">
      <c r="A6" s="3" t="inlineStr">
        <is>
          <t>Disaggregation of Revenue [Line Items]</t>
        </is>
      </c>
    </row>
    <row r="7">
      <c r="A7" s="4" t="inlineStr">
        <is>
          <t>Revenue from contract with customer, excluding assessed tax</t>
        </is>
      </c>
      <c r="B7" s="5" t="n">
        <v>3533</v>
      </c>
      <c r="C7" s="5" t="n">
        <v>10992</v>
      </c>
      <c r="D7" s="5" t="n">
        <v>2283</v>
      </c>
    </row>
    <row r="8">
      <c r="A8" s="4" t="inlineStr">
        <is>
          <t>Reimbursements [Member]</t>
        </is>
      </c>
    </row>
    <row r="9">
      <c r="A9" s="3" t="inlineStr">
        <is>
          <t>Disaggregation of Revenue [Line Items]</t>
        </is>
      </c>
    </row>
    <row r="10">
      <c r="A10" s="4" t="inlineStr">
        <is>
          <t>Revenue from contract with customer, excluding assessed tax</t>
        </is>
      </c>
      <c r="B10" s="5" t="n">
        <v>1850</v>
      </c>
      <c r="C10" s="5" t="n">
        <v>448</v>
      </c>
      <c r="D10" s="5" t="n">
        <v>2782</v>
      </c>
    </row>
    <row r="11">
      <c r="A11" s="4" t="inlineStr">
        <is>
          <t>Milestones [Member]</t>
        </is>
      </c>
    </row>
    <row r="12">
      <c r="A12" s="3" t="inlineStr">
        <is>
          <t>Disaggregation of Revenue [Line Items]</t>
        </is>
      </c>
    </row>
    <row r="13">
      <c r="A13" s="4" t="inlineStr">
        <is>
          <t>Revenue from contract with customer, excluding assessed tax</t>
        </is>
      </c>
      <c r="D13" s="5" t="n">
        <v>3500</v>
      </c>
    </row>
    <row r="14">
      <c r="A14" s="4" t="inlineStr">
        <is>
          <t>Research And Development Services [Member]</t>
        </is>
      </c>
    </row>
    <row r="15">
      <c r="A15" s="3" t="inlineStr">
        <is>
          <t>Disaggregation of Revenue [Line Items]</t>
        </is>
      </c>
    </row>
    <row r="16">
      <c r="A16" s="4" t="inlineStr">
        <is>
          <t>Revenue from contract with customer, excluding assessed tax</t>
        </is>
      </c>
      <c r="B16" s="6" t="n">
        <v>2072</v>
      </c>
      <c r="C16" s="6" t="n">
        <v>2231</v>
      </c>
      <c r="D16" s="6" t="n">
        <v>17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Revenue - Schedule of Revenue Recognized (Detail) (Parenthtical) $ in Millions</t>
        </is>
      </c>
      <c r="B1" s="2" t="inlineStr">
        <is>
          <t>12 Months Ended</t>
        </is>
      </c>
    </row>
    <row r="2">
      <c r="B2" s="2" t="inlineStr">
        <is>
          <t>Dec. 31, 2021USD ($)</t>
        </is>
      </c>
    </row>
    <row r="3">
      <c r="A3" s="3" t="inlineStr">
        <is>
          <t>Revenue from Contract with Customer [Abstract]</t>
        </is>
      </c>
    </row>
    <row r="4">
      <c r="A4" s="4" t="inlineStr">
        <is>
          <t>Increase Decrease In Revenue Due To cumulative catch up Adjustment</t>
        </is>
      </c>
      <c r="B4" s="9"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45" customWidth="1" min="3" max="3"/>
    <col width="46" customWidth="1" min="4" max="4"/>
    <col width="46" customWidth="1" min="5" max="5"/>
    <col width="25" customWidth="1" min="6" max="6"/>
    <col width="36" customWidth="1" min="7" max="7"/>
    <col width="46" customWidth="1" min="8" max="8"/>
    <col width="29" customWidth="1" min="9" max="9"/>
  </cols>
  <sheetData>
    <row r="1">
      <c r="A1" s="1" t="inlineStr">
        <is>
          <t>Consolidated Statements of Changes in  Redeemable Noncontrolling Interests, Convertible Preferred Shares And Shareholders' Equity (Deficit) - USD ($) $ in Thousands</t>
        </is>
      </c>
      <c r="B1" s="2" t="inlineStr">
        <is>
          <t>Total</t>
        </is>
      </c>
      <c r="C1" s="2" t="inlineStr">
        <is>
          <t>Redeemable Noncontrolling Interests [Member]</t>
        </is>
      </c>
      <c r="D1" s="2" t="inlineStr">
        <is>
          <t>Series A Convertible Preferred Stock [Member]</t>
        </is>
      </c>
      <c r="E1" s="2" t="inlineStr">
        <is>
          <t>Series B Convertible Preferred Stock [Member]</t>
        </is>
      </c>
      <c r="F1" s="2" t="inlineStr">
        <is>
          <t>Ordinary Shares [Member]</t>
        </is>
      </c>
      <c r="G1" s="2" t="inlineStr">
        <is>
          <t>Additional Paid-In-Capital [Member]</t>
        </is>
      </c>
      <c r="H1" s="2" t="inlineStr">
        <is>
          <t>Accumulated Other Comprehensive Loss [Member]</t>
        </is>
      </c>
      <c r="I1" s="2" t="inlineStr">
        <is>
          <t>Accumulated Deficit [Member]</t>
        </is>
      </c>
    </row>
    <row r="2">
      <c r="A2" s="4" t="inlineStr">
        <is>
          <t>Beginning balance ( in preferred shares value) at Dec. 31, 2018</t>
        </is>
      </c>
      <c r="C2" s="6" t="n">
        <v>4820</v>
      </c>
      <c r="D2" s="6" t="n">
        <v>0</v>
      </c>
      <c r="E2" s="6" t="n">
        <v>0</v>
      </c>
    </row>
    <row r="3">
      <c r="A3" s="4" t="inlineStr">
        <is>
          <t>Beginning balance (in preferred shares) at Dec. 31, 2018</t>
        </is>
      </c>
      <c r="D3" s="5" t="n">
        <v>0</v>
      </c>
      <c r="E3" s="5" t="n">
        <v>0</v>
      </c>
    </row>
    <row r="4">
      <c r="A4" s="4" t="inlineStr">
        <is>
          <t>Accretion of redeemable noncontrolling interests to fair value (in preferred shares value)</t>
        </is>
      </c>
      <c r="B4" s="6" t="n">
        <v>0</v>
      </c>
    </row>
    <row r="5">
      <c r="A5" s="4" t="inlineStr">
        <is>
          <t>Foreign currency translation adjustments (in preferred shares value)</t>
        </is>
      </c>
      <c r="C5" s="5" t="n">
        <v>-6</v>
      </c>
    </row>
    <row r="6">
      <c r="A6" s="4" t="inlineStr">
        <is>
          <t>Net loss (in preferred shares value)</t>
        </is>
      </c>
      <c r="B6" s="5" t="n">
        <v>-2251</v>
      </c>
      <c r="C6" s="5" t="n">
        <v>-2251</v>
      </c>
    </row>
    <row r="7">
      <c r="A7" s="4" t="inlineStr">
        <is>
          <t>Ending balance (in preferred shares value) at Dec. 31, 2019</t>
        </is>
      </c>
      <c r="C7" s="5" t="n">
        <v>2563</v>
      </c>
      <c r="D7" s="6" t="n">
        <v>0</v>
      </c>
      <c r="E7" s="6" t="n">
        <v>0</v>
      </c>
    </row>
    <row r="8">
      <c r="A8" s="4" t="inlineStr">
        <is>
          <t>Ending balance (in preferred shares) at Dec. 31, 2019</t>
        </is>
      </c>
      <c r="D8" s="5" t="n">
        <v>0</v>
      </c>
      <c r="E8" s="5" t="n">
        <v>0</v>
      </c>
    </row>
    <row r="9">
      <c r="A9" s="4" t="inlineStr">
        <is>
          <t>Beginning balance at Dec. 31, 2018</t>
        </is>
      </c>
      <c r="B9" s="5" t="n">
        <v>51690</v>
      </c>
      <c r="F9" s="6" t="n">
        <v>14</v>
      </c>
      <c r="G9" s="6" t="n">
        <v>161432</v>
      </c>
      <c r="H9" s="6" t="n">
        <v>-808</v>
      </c>
      <c r="I9" s="6" t="n">
        <v>-108948</v>
      </c>
    </row>
    <row r="10">
      <c r="A10" s="4" t="inlineStr">
        <is>
          <t>Beginning balance (in shares) at Dec. 31, 2018</t>
        </is>
      </c>
      <c r="F10" s="5" t="n">
        <v>136103550</v>
      </c>
    </row>
    <row r="11">
      <c r="A11" s="4" t="inlineStr">
        <is>
          <t>Share-based compensation</t>
        </is>
      </c>
      <c r="B11" s="5" t="n">
        <v>1831</v>
      </c>
      <c r="G11" s="5" t="n">
        <v>1831</v>
      </c>
    </row>
    <row r="12">
      <c r="A12" s="4" t="inlineStr">
        <is>
          <t>Settlement of redeemable noncontrolling interests</t>
        </is>
      </c>
      <c r="B12" s="5" t="n">
        <v>0</v>
      </c>
    </row>
    <row r="13">
      <c r="A13" s="4" t="inlineStr">
        <is>
          <t>Foreign currency translation adjustments</t>
        </is>
      </c>
      <c r="B13" s="5" t="n">
        <v>-35</v>
      </c>
      <c r="H13" s="5" t="n">
        <v>-35</v>
      </c>
    </row>
    <row r="14">
      <c r="A14" s="4" t="inlineStr">
        <is>
          <t>Net Loss</t>
        </is>
      </c>
      <c r="B14" s="5" t="n">
        <v>-20062</v>
      </c>
      <c r="I14" s="5" t="n">
        <v>-20062</v>
      </c>
    </row>
    <row r="15">
      <c r="A15" s="4" t="inlineStr">
        <is>
          <t>Ending balance at Dec. 31, 2019</t>
        </is>
      </c>
      <c r="B15" s="5" t="n">
        <v>33424</v>
      </c>
      <c r="F15" s="6" t="n">
        <v>14</v>
      </c>
      <c r="G15" s="5" t="n">
        <v>163263</v>
      </c>
      <c r="H15" s="5" t="n">
        <v>-843</v>
      </c>
      <c r="I15" s="5" t="n">
        <v>-129010</v>
      </c>
    </row>
    <row r="16">
      <c r="A16" s="4" t="inlineStr">
        <is>
          <t>Ending balance (in shares) at Dec. 31, 2019</t>
        </is>
      </c>
      <c r="F16" s="5" t="n">
        <v>136103550</v>
      </c>
    </row>
    <row r="17">
      <c r="A17" s="4" t="inlineStr">
        <is>
          <t>Accretion of redeemable noncontrolling interests to fair value (in preferred shares value)</t>
        </is>
      </c>
      <c r="B17" s="5" t="n">
        <v>0</v>
      </c>
    </row>
    <row r="18">
      <c r="A18" s="4" t="inlineStr">
        <is>
          <t>Foreign currency translation adjustments (in preferred shares value)</t>
        </is>
      </c>
      <c r="C18" s="5" t="n">
        <v>20</v>
      </c>
    </row>
    <row r="19">
      <c r="A19" s="4" t="inlineStr">
        <is>
          <t>Net loss (in preferred shares value)</t>
        </is>
      </c>
      <c r="B19" s="5" t="n">
        <v>-1296</v>
      </c>
    </row>
    <row r="20">
      <c r="A20" s="4" t="inlineStr">
        <is>
          <t>Ending balance (in preferred shares value) at Dec. 31, 2020</t>
        </is>
      </c>
      <c r="C20" s="5" t="n">
        <v>1287</v>
      </c>
      <c r="D20" s="6" t="n">
        <v>157689</v>
      </c>
      <c r="E20" s="6" t="n">
        <v>95342</v>
      </c>
    </row>
    <row r="21">
      <c r="A21" s="4" t="inlineStr">
        <is>
          <t>Ending balance (in preferred shares) at Dec. 31, 2020</t>
        </is>
      </c>
      <c r="D21" s="5" t="n">
        <v>135936550</v>
      </c>
      <c r="E21" s="5" t="n">
        <v>57575008</v>
      </c>
    </row>
    <row r="22">
      <c r="A22" s="4" t="inlineStr">
        <is>
          <t>Share-based compensation</t>
        </is>
      </c>
      <c r="B22" s="5" t="n">
        <v>1217</v>
      </c>
      <c r="G22" s="5" t="n">
        <v>1217</v>
      </c>
    </row>
    <row r="23">
      <c r="A23" s="4" t="inlineStr">
        <is>
          <t>Conversion of preferred stock into ordinary shares</t>
        </is>
      </c>
      <c r="B23" s="5" t="n">
        <v>-157689</v>
      </c>
      <c r="D23" s="6" t="n">
        <v>157689</v>
      </c>
      <c r="F23" s="6" t="n">
        <v>-14</v>
      </c>
      <c r="G23" s="5" t="n">
        <v>-157675</v>
      </c>
    </row>
    <row r="24">
      <c r="A24" s="4" t="inlineStr">
        <is>
          <t>Conversion of preferred stock into ordinary shares (in shares)</t>
        </is>
      </c>
      <c r="D24" s="5" t="n">
        <v>135936550</v>
      </c>
      <c r="F24" s="5" t="n">
        <v>-135936550</v>
      </c>
    </row>
    <row r="25">
      <c r="A25" s="4" t="inlineStr">
        <is>
          <t>Issuance of Series B Preferred Shares, value</t>
        </is>
      </c>
      <c r="E25" s="6" t="n">
        <v>95342</v>
      </c>
    </row>
    <row r="26">
      <c r="A26" s="4" t="inlineStr">
        <is>
          <t>Issuance of Series B Preferred Shares, Shares</t>
        </is>
      </c>
      <c r="E26" s="5" t="n">
        <v>57575008</v>
      </c>
    </row>
    <row r="27">
      <c r="A27" s="4" t="inlineStr">
        <is>
          <t>Settlement of redeemable noncontrolling interests</t>
        </is>
      </c>
      <c r="B27" s="5" t="n">
        <v>0</v>
      </c>
    </row>
    <row r="28">
      <c r="A28" s="4" t="inlineStr">
        <is>
          <t>Issuance of ordinary shares upon exercise of options</t>
        </is>
      </c>
      <c r="F28" s="6" t="n">
        <v>3000</v>
      </c>
    </row>
    <row r="29">
      <c r="A29" s="4" t="inlineStr">
        <is>
          <t>Foreign currency translation adjustments</t>
        </is>
      </c>
      <c r="B29" s="5" t="n">
        <v>157</v>
      </c>
      <c r="H29" s="5" t="n">
        <v>157</v>
      </c>
    </row>
    <row r="30">
      <c r="A30" s="4" t="inlineStr">
        <is>
          <t>Net Loss</t>
        </is>
      </c>
      <c r="B30" s="5" t="n">
        <v>-16543</v>
      </c>
      <c r="C30" s="5" t="n">
        <v>-1296</v>
      </c>
      <c r="I30" s="5" t="n">
        <v>-16543</v>
      </c>
    </row>
    <row r="31">
      <c r="A31" s="4" t="inlineStr">
        <is>
          <t>Ending balance at Dec. 31, 2020</t>
        </is>
      </c>
      <c r="B31" s="5" t="n">
        <v>-139434</v>
      </c>
      <c r="F31" s="6" t="n">
        <v>0</v>
      </c>
      <c r="G31" s="5" t="n">
        <v>6805</v>
      </c>
      <c r="H31" s="5" t="n">
        <v>-686</v>
      </c>
      <c r="I31" s="5" t="n">
        <v>-145553</v>
      </c>
    </row>
    <row r="32">
      <c r="A32" s="4" t="inlineStr">
        <is>
          <t>Ending balance (in shares) at Dec. 31, 2020</t>
        </is>
      </c>
      <c r="F32" s="5" t="n">
        <v>170000</v>
      </c>
    </row>
    <row r="33">
      <c r="A33" s="4" t="inlineStr">
        <is>
          <t>Conversion of preferred stock into ordinary shares upon closing of initial public offering (in preferred shares value)</t>
        </is>
      </c>
      <c r="D33" s="6" t="n">
        <v>-157689</v>
      </c>
      <c r="E33" s="6" t="n">
        <v>-95342</v>
      </c>
    </row>
    <row r="34">
      <c r="A34" s="4" t="inlineStr">
        <is>
          <t>Conversion of preferred stock into ordinary shares upon closing of initial public offering (in preferred shares)</t>
        </is>
      </c>
      <c r="D34" s="5" t="n">
        <v>-135936550</v>
      </c>
      <c r="E34" s="5" t="n">
        <v>-57575008</v>
      </c>
    </row>
    <row r="35">
      <c r="A35" s="4" t="inlineStr">
        <is>
          <t>Accretion of redeemable noncontrolling interests to fair value (in preferred shares value)</t>
        </is>
      </c>
      <c r="B35" s="5" t="n">
        <v>42324</v>
      </c>
      <c r="C35" s="5" t="n">
        <v>42324</v>
      </c>
    </row>
    <row r="36">
      <c r="A36" s="4" t="inlineStr">
        <is>
          <t>Reclassify NCI to current liability (in preferred shares value)</t>
        </is>
      </c>
      <c r="C36" s="5" t="n">
        <v>-43403</v>
      </c>
    </row>
    <row r="37">
      <c r="A37" s="4" t="inlineStr">
        <is>
          <t>Foreign currency translation adjustments (in preferred shares value)</t>
        </is>
      </c>
      <c r="C37" s="5" t="n">
        <v>1</v>
      </c>
    </row>
    <row r="38">
      <c r="A38" s="4" t="inlineStr">
        <is>
          <t>Net loss (in preferred shares value)</t>
        </is>
      </c>
      <c r="B38" s="5" t="n">
        <v>-209</v>
      </c>
    </row>
    <row r="39">
      <c r="A39" s="4" t="inlineStr">
        <is>
          <t>Ending balance (in preferred shares value) at Dec. 31, 2021</t>
        </is>
      </c>
      <c r="C39" s="4" t="inlineStr">
        <is>
          <t xml:space="preserve"> </t>
        </is>
      </c>
      <c r="D39" s="6" t="n">
        <v>0</v>
      </c>
      <c r="E39" s="6" t="n">
        <v>0</v>
      </c>
    </row>
    <row r="40">
      <c r="A40" s="4" t="inlineStr">
        <is>
          <t>Ending balance (in preferred shares) at Dec. 31, 2021</t>
        </is>
      </c>
      <c r="D40" s="5" t="n">
        <v>0</v>
      </c>
      <c r="E40" s="5" t="n">
        <v>0</v>
      </c>
    </row>
    <row r="41">
      <c r="A41" s="4" t="inlineStr">
        <is>
          <t>Share-based compensation</t>
        </is>
      </c>
      <c r="B41" s="5" t="n">
        <v>11856</v>
      </c>
      <c r="G41" s="5" t="n">
        <v>11856</v>
      </c>
    </row>
    <row r="42">
      <c r="A42" s="4" t="inlineStr">
        <is>
          <t>Conversion of preferred stock into ordinary shares</t>
        </is>
      </c>
      <c r="B42" s="5" t="n">
        <v>253031</v>
      </c>
      <c r="F42" s="6" t="n">
        <v>19</v>
      </c>
      <c r="G42" s="5" t="n">
        <v>253012</v>
      </c>
    </row>
    <row r="43">
      <c r="A43" s="4" t="inlineStr">
        <is>
          <t>Conversion of preferred stock into ordinary shares (in shares)</t>
        </is>
      </c>
      <c r="F43" s="5" t="n">
        <v>193511558</v>
      </c>
    </row>
    <row r="44">
      <c r="A44" s="4" t="inlineStr">
        <is>
          <t>Issuance of Series B Preferred Shares, value</t>
        </is>
      </c>
      <c r="B44" s="5" t="n">
        <v>113154</v>
      </c>
      <c r="F44" s="6" t="n">
        <v>5</v>
      </c>
      <c r="G44" s="5" t="n">
        <v>113149</v>
      </c>
    </row>
    <row r="45">
      <c r="A45" s="4" t="inlineStr">
        <is>
          <t>Issuance of Series B Preferred Shares, Shares</t>
        </is>
      </c>
      <c r="F45" s="5" t="n">
        <v>49000000</v>
      </c>
    </row>
    <row r="46">
      <c r="A46" s="4" t="inlineStr">
        <is>
          <t>Issuance of ordinary shares for cash</t>
        </is>
      </c>
      <c r="B46" s="5" t="n">
        <v>20495</v>
      </c>
      <c r="F46" s="6" t="n">
        <v>2</v>
      </c>
      <c r="G46" s="5" t="n">
        <v>20493</v>
      </c>
    </row>
    <row r="47">
      <c r="A47" s="4" t="inlineStr">
        <is>
          <t>Issuance of ordinary shares for cash (in shares)</t>
        </is>
      </c>
      <c r="F47" s="5" t="n">
        <v>21189173</v>
      </c>
    </row>
    <row r="48">
      <c r="A48" s="4" t="inlineStr">
        <is>
          <t>Accretion of redeemable noncontrolling interests to fair value</t>
        </is>
      </c>
      <c r="B48" s="5" t="n">
        <v>-42324</v>
      </c>
      <c r="G48" s="5" t="n">
        <v>-42324</v>
      </c>
    </row>
    <row r="49">
      <c r="A49" s="4" t="inlineStr">
        <is>
          <t>Settlement of redeemable noncontrolling interests</t>
        </is>
      </c>
      <c r="B49" s="5" t="n">
        <v>85</v>
      </c>
      <c r="G49" s="5" t="n">
        <v>85</v>
      </c>
      <c r="H49" s="5" t="n">
        <v>-85</v>
      </c>
    </row>
    <row r="50">
      <c r="A50" s="4" t="inlineStr">
        <is>
          <t>Reclassify freestanding forward sale contract upon settlement of redeemable noncontrolling interests</t>
        </is>
      </c>
      <c r="B50" s="5" t="n">
        <v>26340</v>
      </c>
      <c r="G50" s="5" t="n">
        <v>26340</v>
      </c>
    </row>
    <row r="51">
      <c r="A51" s="4" t="inlineStr">
        <is>
          <t>Issuance of ordinary shares upon exercise of options</t>
        </is>
      </c>
      <c r="B51" s="6" t="n">
        <v>14947</v>
      </c>
      <c r="F51" s="6" t="n">
        <v>1</v>
      </c>
      <c r="G51" s="5" t="n">
        <v>14946</v>
      </c>
    </row>
    <row r="52">
      <c r="A52" s="4" t="inlineStr">
        <is>
          <t>Issuance of ordinary shares upon exercise of options (in shares)</t>
        </is>
      </c>
      <c r="B52" s="5" t="n">
        <v>79212</v>
      </c>
      <c r="F52" s="5" t="n">
        <v>6249817</v>
      </c>
    </row>
    <row r="53">
      <c r="A53" s="4" t="inlineStr">
        <is>
          <t>Foreign currency translation adjustments</t>
        </is>
      </c>
      <c r="B53" s="6" t="n">
        <v>-19</v>
      </c>
      <c r="H53" s="5" t="n">
        <v>-19</v>
      </c>
    </row>
    <row r="54">
      <c r="A54" s="4" t="inlineStr">
        <is>
          <t>Net Loss</t>
        </is>
      </c>
      <c r="B54" s="5" t="n">
        <v>-68079</v>
      </c>
      <c r="C54" s="6" t="n">
        <v>-209</v>
      </c>
      <c r="I54" s="5" t="n">
        <v>-68079</v>
      </c>
    </row>
    <row r="55">
      <c r="A55" s="4" t="inlineStr">
        <is>
          <t>Ending balance at Dec. 31, 2021</t>
        </is>
      </c>
      <c r="B55" s="6" t="n">
        <v>189967</v>
      </c>
      <c r="F55" s="6" t="n">
        <v>27</v>
      </c>
      <c r="G55" s="6" t="n">
        <v>404362</v>
      </c>
      <c r="H55" s="6" t="n">
        <v>-790</v>
      </c>
      <c r="I55" s="6" t="n">
        <v>-213632</v>
      </c>
    </row>
    <row r="56">
      <c r="A56" s="4" t="inlineStr">
        <is>
          <t>Ending balance (in shares) at Dec. 31, 2021</t>
        </is>
      </c>
      <c r="F56" s="5" t="n">
        <v>2701205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the Contract Balances  (Detail) - USD ($) $ in Thousands</t>
        </is>
      </c>
      <c r="B1" s="2" t="inlineStr">
        <is>
          <t>Dec. 31, 2021</t>
        </is>
      </c>
      <c r="C1" s="2" t="inlineStr">
        <is>
          <t>Dec. 31, 2020</t>
        </is>
      </c>
      <c r="D1" s="2" t="inlineStr">
        <is>
          <t>Jan. 01, 2020</t>
        </is>
      </c>
      <c r="E1" s="2" t="inlineStr">
        <is>
          <t>Dec. 31, 2019</t>
        </is>
      </c>
    </row>
    <row r="2">
      <c r="A2" s="3" t="inlineStr">
        <is>
          <t>Revenue from Contract with Customer [Abstract]</t>
        </is>
      </c>
    </row>
    <row r="3">
      <c r="A3" s="4" t="inlineStr">
        <is>
          <t>Receivables, included in accounts receivable, net</t>
        </is>
      </c>
      <c r="B3" s="6" t="n">
        <v>1239</v>
      </c>
      <c r="C3" s="6" t="n">
        <v>428</v>
      </c>
      <c r="D3" s="6" t="n">
        <v>843</v>
      </c>
    </row>
    <row r="4">
      <c r="A4" s="4" t="inlineStr">
        <is>
          <t>Contract assets, included in prepaid expenses and other current assets</t>
        </is>
      </c>
      <c r="B4" s="5" t="n">
        <v>149</v>
      </c>
      <c r="C4" s="5" t="n">
        <v>98</v>
      </c>
    </row>
    <row r="5">
      <c r="A5" s="4" t="inlineStr">
        <is>
          <t>Contract liabilities included in deferred revenue, current and deferred revenue net of current portion</t>
        </is>
      </c>
      <c r="B5" s="6" t="n">
        <v>5648</v>
      </c>
      <c r="C5" s="6" t="n">
        <v>9731</v>
      </c>
      <c r="D5" s="6" t="n">
        <v>11011</v>
      </c>
      <c r="E5" s="6" t="n">
        <v>11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ummarizes Unrecognized Contract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Beginning balance</t>
        </is>
      </c>
      <c r="B4" s="6" t="n">
        <v>9731</v>
      </c>
      <c r="C4" s="6" t="n">
        <v>11011</v>
      </c>
    </row>
    <row r="5">
      <c r="A5" s="3" t="inlineStr">
        <is>
          <t>Upfront fees:</t>
        </is>
      </c>
    </row>
    <row r="6">
      <c r="A6" s="4" t="inlineStr">
        <is>
          <t>Contract with Customer, Liability, Revenue Recognized</t>
        </is>
      </c>
      <c r="C6" s="5" t="n">
        <v>10000</v>
      </c>
    </row>
    <row r="7">
      <c r="A7" s="4" t="inlineStr">
        <is>
          <t>Ending balance</t>
        </is>
      </c>
      <c r="B7" s="5" t="n">
        <v>5648</v>
      </c>
      <c r="C7" s="5" t="n">
        <v>9731</v>
      </c>
    </row>
    <row r="8">
      <c r="A8" s="4" t="inlineStr">
        <is>
          <t>License Fees [Member]</t>
        </is>
      </c>
    </row>
    <row r="9">
      <c r="A9" s="3" t="inlineStr">
        <is>
          <t>Upfront fees:</t>
        </is>
      </c>
    </row>
    <row r="10">
      <c r="A10" s="4" t="inlineStr">
        <is>
          <t>Contract with Customer, Liability, Revenue Recognized</t>
        </is>
      </c>
      <c r="B10" s="5" t="n">
        <v>-3548</v>
      </c>
      <c r="C10" s="5" t="n">
        <v>-10992</v>
      </c>
    </row>
    <row r="11">
      <c r="A11" s="4" t="inlineStr">
        <is>
          <t>Reimbursements [Member]</t>
        </is>
      </c>
    </row>
    <row r="12">
      <c r="A12" s="3" t="inlineStr">
        <is>
          <t>Upfront fees:</t>
        </is>
      </c>
    </row>
    <row r="13">
      <c r="A13" s="4" t="inlineStr">
        <is>
          <t>Contract with Customer, Liability, Revenue Recognized</t>
        </is>
      </c>
      <c r="B13" s="6" t="n">
        <v>-535</v>
      </c>
      <c r="C13" s="6" t="n">
        <v>-2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47" customWidth="1" min="3" max="3"/>
    <col width="47" customWidth="1" min="4" max="4"/>
    <col width="21" customWidth="1" min="5" max="5"/>
    <col width="29" customWidth="1" min="6" max="6"/>
    <col width="21" customWidth="1" min="7" max="7"/>
  </cols>
  <sheetData>
    <row r="1">
      <c r="A1" s="1" t="inlineStr">
        <is>
          <t>Revenue - Additional Information (Detail) $ in Thousands</t>
        </is>
      </c>
      <c r="B1" s="2" t="inlineStr">
        <is>
          <t>1 Months Ended</t>
        </is>
      </c>
      <c r="E1" s="2" t="inlineStr">
        <is>
          <t>12 Months Ended</t>
        </is>
      </c>
    </row>
    <row r="2">
      <c r="B2" s="2" t="inlineStr">
        <is>
          <t>Jan. 31, 2020USD ($)</t>
        </is>
      </c>
      <c r="C2" s="2" t="inlineStr">
        <is>
          <t>Oct. 31, 2019USD ($)FullTimeEquivalentServices</t>
        </is>
      </c>
      <c r="D2" s="2" t="inlineStr">
        <is>
          <t>Mar. 31, 2019USD ($)FullTimeEquivalentServices</t>
        </is>
      </c>
      <c r="E2" s="2" t="inlineStr">
        <is>
          <t>Dec. 31, 2021USD ($)</t>
        </is>
      </c>
      <c r="F2" s="2" t="inlineStr">
        <is>
          <t>Dec. 31, 2020USD ($)Patients</t>
        </is>
      </c>
      <c r="G2" s="2" t="inlineStr">
        <is>
          <t>Dec. 31, 2019USD ($)</t>
        </is>
      </c>
    </row>
    <row r="3">
      <c r="A3" s="3" t="inlineStr">
        <is>
          <t>Disaggregation of Revenue [Line Items]</t>
        </is>
      </c>
    </row>
    <row r="4">
      <c r="A4" s="4" t="inlineStr">
        <is>
          <t>Performance obligations remaining amount</t>
        </is>
      </c>
      <c r="E4" s="6" t="n">
        <v>1200</v>
      </c>
      <c r="F4" s="6" t="n">
        <v>2300</v>
      </c>
    </row>
    <row r="5">
      <c r="A5" s="4" t="inlineStr">
        <is>
          <t>Revenue from performance obligations of the previous period recognized</t>
        </is>
      </c>
      <c r="E5" s="5" t="n">
        <v>0</v>
      </c>
      <c r="F5" s="5" t="n">
        <v>0</v>
      </c>
      <c r="G5" s="6" t="n">
        <v>3500</v>
      </c>
    </row>
    <row r="6">
      <c r="A6" s="4" t="inlineStr">
        <is>
          <t>Deferred Revenue</t>
        </is>
      </c>
      <c r="E6" s="6" t="n">
        <v>5700</v>
      </c>
      <c r="F6" s="6" t="n">
        <v>9700</v>
      </c>
    </row>
    <row r="7">
      <c r="A7" s="4" t="inlineStr">
        <is>
          <t>Bigene Limited [Member]</t>
        </is>
      </c>
    </row>
    <row r="8">
      <c r="A8" s="3" t="inlineStr">
        <is>
          <t>Disaggregation of Revenue [Line Items]</t>
        </is>
      </c>
    </row>
    <row r="9">
      <c r="A9" s="4" t="inlineStr">
        <is>
          <t>Upfront payment received towards license fees</t>
        </is>
      </c>
      <c r="D9" s="6" t="n">
        <v>10000</v>
      </c>
    </row>
    <row r="10">
      <c r="A10" s="4" t="inlineStr">
        <is>
          <t>Bigene Limited [Member] | Collaboration and Exclusive License Agreement [Member]</t>
        </is>
      </c>
    </row>
    <row r="11">
      <c r="A11" s="3" t="inlineStr">
        <is>
          <t>Disaggregation of Revenue [Line Items]</t>
        </is>
      </c>
    </row>
    <row r="12">
      <c r="A12" s="4" t="inlineStr">
        <is>
          <t>Notice period to be given by the counterparty for the termination of the license agreement</t>
        </is>
      </c>
      <c r="D12" s="4" t="inlineStr">
        <is>
          <t>3 months</t>
        </is>
      </c>
    </row>
    <row r="13">
      <c r="A13" s="4" t="inlineStr">
        <is>
          <t>Novocodex [Member] | Development and Commercialization Agreement [Member]</t>
        </is>
      </c>
    </row>
    <row r="14">
      <c r="A14" s="3" t="inlineStr">
        <is>
          <t>Disaggregation of Revenue [Line Items]</t>
        </is>
      </c>
    </row>
    <row r="15">
      <c r="A15" s="4" t="inlineStr">
        <is>
          <t>Upfront payment received towards license fees</t>
        </is>
      </c>
      <c r="C15" s="6" t="n">
        <v>2000</v>
      </c>
    </row>
    <row r="16">
      <c r="A16" s="4" t="inlineStr">
        <is>
          <t>Notice period to be given by the counterparty for the termination of the license agreement</t>
        </is>
      </c>
      <c r="C16" s="4" t="inlineStr">
        <is>
          <t>6 months</t>
        </is>
      </c>
    </row>
    <row r="17">
      <c r="A17" s="4" t="inlineStr">
        <is>
          <t>Sino Biopharmaceutical Limited [Member] | Development and Commercialization Agreement [Member]</t>
        </is>
      </c>
    </row>
    <row r="18">
      <c r="A18" s="3" t="inlineStr">
        <is>
          <t>Disaggregation of Revenue [Line Items]</t>
        </is>
      </c>
    </row>
    <row r="19">
      <c r="A19" s="4" t="inlineStr">
        <is>
          <t>Upfront payment received towards license fees</t>
        </is>
      </c>
      <c r="B19" s="6" t="n">
        <v>10000</v>
      </c>
    </row>
    <row r="20">
      <c r="A20" s="4" t="inlineStr">
        <is>
          <t>Notice period to be given by the counterparty for the termination of the license agreement</t>
        </is>
      </c>
      <c r="E20" s="4" t="inlineStr">
        <is>
          <t>6 months</t>
        </is>
      </c>
    </row>
    <row r="21">
      <c r="A21" s="4" t="inlineStr">
        <is>
          <t>Sino Biopharmaceutical Limited [Member] | Development and Commercialization Agreement [Member] | Phase One Clinical Trial for Products ARX Eight Twenty Two and Arx One Hundred and Two [Member]</t>
        </is>
      </c>
    </row>
    <row r="22">
      <c r="A22" s="3" t="inlineStr">
        <is>
          <t>Disaggregation of Revenue [Line Items]</t>
        </is>
      </c>
    </row>
    <row r="23">
      <c r="A23" s="4" t="inlineStr">
        <is>
          <t>Total number of patients for which the drug study detail is to be given by the counterparties | Patients</t>
        </is>
      </c>
      <c r="F23" s="5" t="n">
        <v>100</v>
      </c>
    </row>
    <row r="24">
      <c r="A24" s="4" t="inlineStr">
        <is>
          <t>Minimum [Member]</t>
        </is>
      </c>
    </row>
    <row r="25">
      <c r="A25" s="3" t="inlineStr">
        <is>
          <t>Disaggregation of Revenue [Line Items]</t>
        </is>
      </c>
    </row>
    <row r="26">
      <c r="A26" s="4" t="inlineStr">
        <is>
          <t>Remaining performance obligations remaining satisfaction period</t>
        </is>
      </c>
      <c r="E26" s="4" t="inlineStr">
        <is>
          <t>1 year</t>
        </is>
      </c>
      <c r="F26" s="4" t="inlineStr">
        <is>
          <t>1 year</t>
        </is>
      </c>
    </row>
    <row r="27">
      <c r="A27" s="4" t="inlineStr">
        <is>
          <t>Minimum [Member] | R &amp; D Agreement [Member]</t>
        </is>
      </c>
    </row>
    <row r="28">
      <c r="A28" s="3" t="inlineStr">
        <is>
          <t>Disaggregation of Revenue [Line Items]</t>
        </is>
      </c>
    </row>
    <row r="29">
      <c r="A29" s="4" t="inlineStr">
        <is>
          <t>Remaining performance obligations remaining satisfaction period</t>
        </is>
      </c>
      <c r="E29" s="4" t="inlineStr">
        <is>
          <t>10 months</t>
        </is>
      </c>
      <c r="F29" s="4" t="inlineStr">
        <is>
          <t>10 months</t>
        </is>
      </c>
    </row>
    <row r="30">
      <c r="A30" s="4" t="inlineStr">
        <is>
          <t>Minimum [Member] | Bigene Limited [Member] | Collaboration and Exclusive License Agreement [Member]</t>
        </is>
      </c>
    </row>
    <row r="31">
      <c r="A31" s="3" t="inlineStr">
        <is>
          <t>Disaggregation of Revenue [Line Items]</t>
        </is>
      </c>
    </row>
    <row r="32">
      <c r="A32" s="4" t="inlineStr">
        <is>
          <t>Number of full time equivalent services to be performed for receiving research and development related amount | FullTimeEquivalentServices</t>
        </is>
      </c>
      <c r="D32" s="5" t="n">
        <v>2</v>
      </c>
    </row>
    <row r="33">
      <c r="A33" s="4" t="inlineStr">
        <is>
          <t>Minimum [Member] | Novocodex [Member] | Development and Commercialization Agreement [Member]</t>
        </is>
      </c>
    </row>
    <row r="34">
      <c r="A34" s="3" t="inlineStr">
        <is>
          <t>Disaggregation of Revenue [Line Items]</t>
        </is>
      </c>
    </row>
    <row r="35">
      <c r="A35" s="4" t="inlineStr">
        <is>
          <t>Number of full time equivalent services to be performed for receiving research and development related amount | FullTimeEquivalentServices</t>
        </is>
      </c>
      <c r="C35" s="5" t="n">
        <v>1</v>
      </c>
    </row>
    <row r="36">
      <c r="A36" s="4" t="inlineStr">
        <is>
          <t>Maximum [Member]</t>
        </is>
      </c>
    </row>
    <row r="37">
      <c r="A37" s="3" t="inlineStr">
        <is>
          <t>Disaggregation of Revenue [Line Items]</t>
        </is>
      </c>
    </row>
    <row r="38">
      <c r="A38" s="4" t="inlineStr">
        <is>
          <t>Remaining performance obligations remaining satisfaction period</t>
        </is>
      </c>
      <c r="E38" s="4" t="inlineStr">
        <is>
          <t>4 years</t>
        </is>
      </c>
      <c r="F38" s="4" t="inlineStr">
        <is>
          <t>3 years</t>
        </is>
      </c>
    </row>
    <row r="39">
      <c r="A39" s="4" t="inlineStr">
        <is>
          <t>Maximum [Member] | R &amp; D Agreement [Member]</t>
        </is>
      </c>
    </row>
    <row r="40">
      <c r="A40" s="3" t="inlineStr">
        <is>
          <t>Disaggregation of Revenue [Line Items]</t>
        </is>
      </c>
    </row>
    <row r="41">
      <c r="A41" s="4" t="inlineStr">
        <is>
          <t>Remaining performance obligations remaining satisfaction period</t>
        </is>
      </c>
      <c r="E41" s="4" t="inlineStr">
        <is>
          <t>2 years</t>
        </is>
      </c>
      <c r="F41" s="4" t="inlineStr">
        <is>
          <t>2 years</t>
        </is>
      </c>
    </row>
    <row r="42">
      <c r="A42" s="4" t="inlineStr">
        <is>
          <t>Maximum [Member] | Bigene Limited [Member] | Collaboration and Exclusive License Agreement [Member]</t>
        </is>
      </c>
    </row>
    <row r="43">
      <c r="A43" s="3" t="inlineStr">
        <is>
          <t>Disaggregation of Revenue [Line Items]</t>
        </is>
      </c>
    </row>
    <row r="44">
      <c r="A44" s="4" t="inlineStr">
        <is>
          <t>Number of full time equivalent services to be performed for receiving research and development related amount | FullTimeEquivalentServices</t>
        </is>
      </c>
      <c r="D44" s="5" t="n">
        <v>25</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hare-Based Compensation - Additional Information (Detail) - USD ($)</t>
        </is>
      </c>
      <c r="B1" s="2" t="inlineStr">
        <is>
          <t>6 Months Ended</t>
        </is>
      </c>
      <c r="C1" s="2" t="inlineStr">
        <is>
          <t>12 Months Ended</t>
        </is>
      </c>
    </row>
    <row r="2">
      <c r="B2" s="2" t="inlineStr">
        <is>
          <t>Jun. 30, 2021</t>
        </is>
      </c>
      <c r="C2" s="2" t="inlineStr">
        <is>
          <t>Dec. 31, 2021</t>
        </is>
      </c>
      <c r="D2" s="2" t="inlineStr">
        <is>
          <t>Dec. 31, 2020</t>
        </is>
      </c>
      <c r="E2" s="2" t="inlineStr">
        <is>
          <t>Dec. 31, 2019</t>
        </is>
      </c>
      <c r="F2" s="2" t="inlineStr">
        <is>
          <t>Jan. 01, 2022</t>
        </is>
      </c>
    </row>
    <row r="3">
      <c r="A3" s="3" t="inlineStr">
        <is>
          <t>Share-based Compensation Arrangement by Share-based Payment Award [Line Items]</t>
        </is>
      </c>
    </row>
    <row r="4">
      <c r="A4" s="4" t="inlineStr">
        <is>
          <t>Share-based compensation arrangement by share-based payment award, award vesting period</t>
        </is>
      </c>
      <c r="C4" s="4" t="inlineStr">
        <is>
          <t>4 years</t>
        </is>
      </c>
    </row>
    <row r="5">
      <c r="A5" s="4" t="inlineStr">
        <is>
          <t>Issuance of ordinary shares upon exercise of options (in shares)</t>
        </is>
      </c>
      <c r="C5" s="5" t="n">
        <v>79212</v>
      </c>
    </row>
    <row r="6">
      <c r="A6" s="4" t="inlineStr">
        <is>
          <t>Allocated share based compensation expense</t>
        </is>
      </c>
      <c r="C6" s="6" t="n">
        <v>11856000</v>
      </c>
      <c r="D6" s="6" t="n">
        <v>1217000</v>
      </c>
      <c r="E6" s="6" t="n">
        <v>1831000</v>
      </c>
    </row>
    <row r="7">
      <c r="A7" s="4" t="inlineStr">
        <is>
          <t>Proceeds from the issuance of common stock</t>
        </is>
      </c>
      <c r="C7" s="6" t="n">
        <v>148732000</v>
      </c>
      <c r="D7" s="6" t="n">
        <v>0</v>
      </c>
      <c r="E7" s="6" t="n">
        <v>0</v>
      </c>
    </row>
    <row r="8">
      <c r="A8" s="4" t="inlineStr">
        <is>
          <t>Weighted average remaining contractual life</t>
        </is>
      </c>
      <c r="C8" s="4" t="inlineStr">
        <is>
          <t>8 years 1 month 6 days</t>
        </is>
      </c>
    </row>
    <row r="9">
      <c r="A9" s="4" t="inlineStr">
        <is>
          <t>Share based compensation arrangement by share based payment award, options, outstanding, intrinsic value</t>
        </is>
      </c>
      <c r="C9" s="6" t="n">
        <v>900000</v>
      </c>
    </row>
    <row r="10">
      <c r="A10" s="4" t="inlineStr">
        <is>
          <t>Weighted average grant date fair values</t>
        </is>
      </c>
      <c r="C10" s="8" t="n">
        <v>1.2</v>
      </c>
      <c r="D10" s="8" t="n">
        <v>0.8100000000000001</v>
      </c>
      <c r="E10" s="8" t="n">
        <v>0.51</v>
      </c>
    </row>
    <row r="11">
      <c r="A11" s="4" t="inlineStr">
        <is>
          <t>Share based compensation arrangement by share based payment award options outstanding intrinsic value</t>
        </is>
      </c>
      <c r="C11" s="6" t="n">
        <v>600000</v>
      </c>
    </row>
    <row r="12">
      <c r="A12" s="4" t="inlineStr">
        <is>
          <t>Two Thousand and Sixteen Equity Incentive Plan [Member]</t>
        </is>
      </c>
    </row>
    <row r="13">
      <c r="A13" s="3" t="inlineStr">
        <is>
          <t>Share-based Compensation Arrangement by Share-based Payment Award [Line Items]</t>
        </is>
      </c>
    </row>
    <row r="14">
      <c r="A14" s="4" t="inlineStr">
        <is>
          <t>Share-based compensation arrangement by Share-based payment award, purchase price of common stock, percent</t>
        </is>
      </c>
      <c r="C14" s="4" t="inlineStr">
        <is>
          <t>100.00%</t>
        </is>
      </c>
    </row>
    <row r="15">
      <c r="A15" s="4" t="inlineStr">
        <is>
          <t>Share-based compensation arrangement by Share-based payment award, expiration period</t>
        </is>
      </c>
      <c r="C15" s="4" t="inlineStr">
        <is>
          <t>10 years</t>
        </is>
      </c>
    </row>
    <row r="16">
      <c r="A16" s="4" t="inlineStr">
        <is>
          <t>Two Thousand and Twenty One Equity Incentive Plan [Member]</t>
        </is>
      </c>
    </row>
    <row r="17">
      <c r="A17" s="3" t="inlineStr">
        <is>
          <t>Share-based Compensation Arrangement by Share-based Payment Award [Line Items]</t>
        </is>
      </c>
    </row>
    <row r="18">
      <c r="A18" s="4" t="inlineStr">
        <is>
          <t>Common stock, capital shares reserved for future issuance</t>
        </is>
      </c>
      <c r="C18" s="5" t="n">
        <v>56094909</v>
      </c>
    </row>
    <row r="19">
      <c r="A19" s="4" t="inlineStr">
        <is>
          <t>Increase in the number of shares reserved for future issuance as a percentage of common stock shares outstanding</t>
        </is>
      </c>
      <c r="B19" s="4" t="inlineStr">
        <is>
          <t>1.00%</t>
        </is>
      </c>
      <c r="C19" s="4" t="inlineStr">
        <is>
          <t>5.00%</t>
        </is>
      </c>
    </row>
    <row r="20">
      <c r="A20" s="4" t="inlineStr">
        <is>
          <t>Share-based compensation arrangement by share-based payment award, number of shares authorized</t>
        </is>
      </c>
      <c r="C20" s="5" t="n">
        <v>200000000</v>
      </c>
    </row>
    <row r="21">
      <c r="A21" s="4" t="inlineStr">
        <is>
          <t>Share-based payment award, award vesting rights, percentage</t>
        </is>
      </c>
      <c r="C21" s="4" t="inlineStr">
        <is>
          <t>25.00%</t>
        </is>
      </c>
    </row>
    <row r="22">
      <c r="A22" s="4" t="inlineStr">
        <is>
          <t>Issuance of ordinary shares upon exercise of options (in shares)</t>
        </is>
      </c>
      <c r="C22" s="5" t="n">
        <v>3000</v>
      </c>
    </row>
    <row r="23">
      <c r="A23" s="4" t="inlineStr">
        <is>
          <t>Share-based payment award, options, exercises in period</t>
        </is>
      </c>
      <c r="C23" s="6" t="n">
        <v>100000</v>
      </c>
      <c r="D23" s="6" t="n">
        <v>0</v>
      </c>
    </row>
    <row r="24">
      <c r="A24" s="4" t="inlineStr">
        <is>
          <t>Percentage of compensation upto which shares can be purchased</t>
        </is>
      </c>
      <c r="C24" s="4" t="inlineStr">
        <is>
          <t>15.00%</t>
        </is>
      </c>
    </row>
    <row r="25">
      <c r="A25" s="4" t="inlineStr">
        <is>
          <t>Number of offering periods in respect of the employee stock purchase plan</t>
        </is>
      </c>
      <c r="C25" s="4" t="inlineStr">
        <is>
          <t>6 months</t>
        </is>
      </c>
    </row>
    <row r="26">
      <c r="A26" s="4" t="inlineStr">
        <is>
          <t>Stock shares issued during the period on exercise of stock options</t>
        </is>
      </c>
      <c r="C26" s="6" t="n">
        <v>79212000</v>
      </c>
    </row>
    <row r="27">
      <c r="A27" s="4" t="inlineStr">
        <is>
          <t>Proceeds from the issuance of common stock</t>
        </is>
      </c>
      <c r="C27" s="6" t="n">
        <v>100000</v>
      </c>
    </row>
    <row r="28">
      <c r="A28" s="4" t="inlineStr">
        <is>
          <t>Two Thousand and Twenty One Equity Incentive Plan [Member] | Share-based Payment Arrangement, Option [Member]</t>
        </is>
      </c>
    </row>
    <row r="29">
      <c r="A29" s="3" t="inlineStr">
        <is>
          <t>Share-based Compensation Arrangement by Share-based Payment Award [Line Items]</t>
        </is>
      </c>
    </row>
    <row r="30">
      <c r="A30" s="4" t="inlineStr">
        <is>
          <t>Share based compensation by share based award options vested during the period shares</t>
        </is>
      </c>
      <c r="C30" s="12" t="n">
        <v>7.7</v>
      </c>
    </row>
    <row r="31">
      <c r="A31" s="4" t="inlineStr">
        <is>
          <t>Two Thousand and Twenty One Equity Incentive Plan [Member] | Share-based Payment Arrangement, Tranche One [Member]</t>
        </is>
      </c>
    </row>
    <row r="32">
      <c r="A32" s="3" t="inlineStr">
        <is>
          <t>Share-based Compensation Arrangement by Share-based Payment Award [Line Items]</t>
        </is>
      </c>
    </row>
    <row r="33">
      <c r="A33" s="4" t="inlineStr">
        <is>
          <t>Share based compensation by share based arrangement remaining vesting period</t>
        </is>
      </c>
      <c r="C33" s="4" t="inlineStr">
        <is>
          <t>3 years</t>
        </is>
      </c>
    </row>
    <row r="34">
      <c r="A34" s="4" t="inlineStr">
        <is>
          <t>Two Thousand and Twenty One Equity Incentive Plan [Member] | Share-based Payment Arrangement, Tranche Two [Member]</t>
        </is>
      </c>
    </row>
    <row r="35">
      <c r="A35" s="3" t="inlineStr">
        <is>
          <t>Share-based Compensation Arrangement by Share-based Payment Award [Line Items]</t>
        </is>
      </c>
    </row>
    <row r="36">
      <c r="A36" s="4" t="inlineStr">
        <is>
          <t>Share-based payment award, award vesting rights, percentage</t>
        </is>
      </c>
      <c r="C36" s="4" t="inlineStr">
        <is>
          <t>25.00%</t>
        </is>
      </c>
    </row>
    <row r="37">
      <c r="A37" s="4" t="inlineStr">
        <is>
          <t>Two Thousand and Twenty One Equity Incentive Plan [Member] | Share-based Payment Arrangement, Tranche Three [Member]</t>
        </is>
      </c>
    </row>
    <row r="38">
      <c r="A38" s="3" t="inlineStr">
        <is>
          <t>Share-based Compensation Arrangement by Share-based Payment Award [Line Items]</t>
        </is>
      </c>
    </row>
    <row r="39">
      <c r="A39" s="4" t="inlineStr">
        <is>
          <t>Share-based payment award, award vesting rights, percentage</t>
        </is>
      </c>
      <c r="C39" s="4" t="inlineStr">
        <is>
          <t>25.00%</t>
        </is>
      </c>
    </row>
    <row r="40">
      <c r="A40" s="4" t="inlineStr">
        <is>
          <t>Two Thousand and Twenty One Equity Incentive Plan [Member] | Share Based Compensation Tranche Four [Member]</t>
        </is>
      </c>
    </row>
    <row r="41">
      <c r="A41" s="3" t="inlineStr">
        <is>
          <t>Share-based Compensation Arrangement by Share-based Payment Award [Line Items]</t>
        </is>
      </c>
    </row>
    <row r="42">
      <c r="A42" s="4" t="inlineStr">
        <is>
          <t>Share-based payment award, award vesting rights, percentage</t>
        </is>
      </c>
      <c r="C42" s="4" t="inlineStr">
        <is>
          <t>25.00%</t>
        </is>
      </c>
    </row>
    <row r="43">
      <c r="A43" s="4" t="inlineStr">
        <is>
          <t>Two Thousand and Twenty One Employee Share Purchase Plan [Member]</t>
        </is>
      </c>
    </row>
    <row r="44">
      <c r="A44" s="3" t="inlineStr">
        <is>
          <t>Share-based Compensation Arrangement by Share-based Payment Award [Line Items]</t>
        </is>
      </c>
    </row>
    <row r="45">
      <c r="A45" s="4" t="inlineStr">
        <is>
          <t>Common stock, capital shares reserved for future issuance</t>
        </is>
      </c>
      <c r="C45" s="5" t="n">
        <v>3000000</v>
      </c>
    </row>
    <row r="46">
      <c r="A46" s="4" t="inlineStr">
        <is>
          <t>Date of expiry of the employee stock purchase plan</t>
        </is>
      </c>
      <c r="B46" s="4" t="inlineStr">
        <is>
          <t>Jan. 1,
		2031</t>
        </is>
      </c>
    </row>
    <row r="47">
      <c r="A47" s="4" t="inlineStr">
        <is>
          <t>Period for which the offer is open</t>
        </is>
      </c>
      <c r="C47" s="4" t="inlineStr">
        <is>
          <t>24 months</t>
        </is>
      </c>
    </row>
    <row r="48">
      <c r="A48" s="4" t="inlineStr">
        <is>
          <t>Employee Share Purchase Plan [Member]</t>
        </is>
      </c>
    </row>
    <row r="49">
      <c r="A49" s="3" t="inlineStr">
        <is>
          <t>Share-based Compensation Arrangement by Share-based Payment Award [Line Items]</t>
        </is>
      </c>
    </row>
    <row r="50">
      <c r="A50" s="4" t="inlineStr">
        <is>
          <t>Share-based compensation arrangement by share-based payment award, number of shares authorized</t>
        </is>
      </c>
      <c r="F50" s="5" t="n">
        <v>5701205</v>
      </c>
    </row>
    <row r="51">
      <c r="A51" s="4" t="inlineStr">
        <is>
          <t>Increase or decrease in issuance of share</t>
        </is>
      </c>
      <c r="F51" s="5" t="n">
        <v>2701205</v>
      </c>
    </row>
    <row r="52">
      <c r="A52" s="4" t="inlineStr">
        <is>
          <t>Share based payment arrangement nonvested award cost not yet recognized period for recognition</t>
        </is>
      </c>
      <c r="C52" s="6" t="n">
        <v>500000</v>
      </c>
    </row>
    <row r="53">
      <c r="A53" s="4" t="inlineStr">
        <is>
          <t>Share-based payment arrangement, nonvested award, cost not yet recognized, period for recognition</t>
        </is>
      </c>
      <c r="C53" s="4" t="inlineStr">
        <is>
          <t>1 year 3 months 18 days</t>
        </is>
      </c>
    </row>
    <row r="54">
      <c r="A54" s="4" t="inlineStr">
        <is>
          <t>Two Thousand And Twenty One Plan [Member]</t>
        </is>
      </c>
    </row>
    <row r="55">
      <c r="A55" s="3" t="inlineStr">
        <is>
          <t>Share-based Compensation Arrangement by Share-based Payment Award [Line Items]</t>
        </is>
      </c>
    </row>
    <row r="56">
      <c r="A56" s="4" t="inlineStr">
        <is>
          <t>Share-based compensation arrangement by share-based payment award, number of shares authorized</t>
        </is>
      </c>
      <c r="F56" s="5" t="n">
        <v>69600936</v>
      </c>
    </row>
    <row r="57">
      <c r="A57" s="4" t="inlineStr">
        <is>
          <t>Increase or decrease in issuance of share</t>
        </is>
      </c>
      <c r="F57" s="5" t="n">
        <v>13506027</v>
      </c>
    </row>
    <row r="58">
      <c r="A58" s="4" t="inlineStr">
        <is>
          <t>Share based payment arrangement nonvested award cost not yet recognized period for recognition</t>
        </is>
      </c>
      <c r="C58" s="6" t="n">
        <v>16200000</v>
      </c>
    </row>
    <row r="59">
      <c r="A59" s="4" t="inlineStr">
        <is>
          <t>Share-based payment arrangement, nonvested award, cost not yet recognized, period for recognition</t>
        </is>
      </c>
      <c r="C59" s="4" t="inlineStr">
        <is>
          <t>3 years 2 months 12 days</t>
        </is>
      </c>
    </row>
    <row r="60">
      <c r="A60" s="4" t="inlineStr">
        <is>
          <t>Two Thousand And Twenty One Plan [Member] | Share-based Payment Arrangement, Option [Member]</t>
        </is>
      </c>
    </row>
    <row r="61">
      <c r="A61" s="3" t="inlineStr">
        <is>
          <t>Share-based Compensation Arrangement by Share-based Payment Award [Line Items]</t>
        </is>
      </c>
    </row>
    <row r="62">
      <c r="A62" s="4" t="inlineStr">
        <is>
          <t>Allocated share based compensation expense</t>
        </is>
      </c>
      <c r="C62" s="6" t="n">
        <v>64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ptions Granted by the Company's Board of Directors (Detail)</t>
        </is>
      </c>
      <c r="B1" s="2" t="inlineStr">
        <is>
          <t>12 Months Ended</t>
        </is>
      </c>
    </row>
    <row r="2">
      <c r="B2" s="2" t="inlineStr">
        <is>
          <t>Dec. 31, 2021$ / sharesshares</t>
        </is>
      </c>
    </row>
    <row r="3">
      <c r="A3" s="3" t="inlineStr">
        <is>
          <t>Share-based Compensation Arrangement by Share-based Payment Award [Line Items]</t>
        </is>
      </c>
    </row>
    <row r="4">
      <c r="A4" s="4" t="inlineStr">
        <is>
          <t>Beginning balance, Total Options | shares</t>
        </is>
      </c>
      <c r="B4" s="5" t="n">
        <v>28377521</v>
      </c>
    </row>
    <row r="5">
      <c r="A5" s="4" t="inlineStr">
        <is>
          <t>Total Options, Granted | shares</t>
        </is>
      </c>
      <c r="B5" s="5" t="n">
        <v>12591974</v>
      </c>
    </row>
    <row r="6">
      <c r="A6" s="4" t="inlineStr">
        <is>
          <t>Total Options, Cancelled | shares</t>
        </is>
      </c>
      <c r="B6" s="5" t="n">
        <v>-6689307</v>
      </c>
    </row>
    <row r="7">
      <c r="A7" s="4" t="inlineStr">
        <is>
          <t>Total Options, Exercised | shares</t>
        </is>
      </c>
      <c r="B7" s="5" t="n">
        <v>-79212</v>
      </c>
    </row>
    <row r="8">
      <c r="A8" s="4" t="inlineStr">
        <is>
          <t>Ending balance, Total Options | shares</t>
        </is>
      </c>
      <c r="B8" s="5" t="n">
        <v>34200976</v>
      </c>
    </row>
    <row r="9">
      <c r="A9" s="4" t="inlineStr">
        <is>
          <t>Beginning balance, Weighted Average Exercise Price | $ / shares</t>
        </is>
      </c>
      <c r="B9" s="8" t="n">
        <v>1.26</v>
      </c>
    </row>
    <row r="10">
      <c r="A10" s="4" t="inlineStr">
        <is>
          <t>Weighted Average Exercise Price, Granted | $ / shares</t>
        </is>
      </c>
      <c r="B10" s="13" t="n">
        <v>1.72</v>
      </c>
    </row>
    <row r="11">
      <c r="A11" s="4" t="inlineStr">
        <is>
          <t>Weighted Average Exercise Price, Cancelled | $ / shares</t>
        </is>
      </c>
      <c r="B11" s="13" t="n">
        <v>1.25</v>
      </c>
    </row>
    <row r="12">
      <c r="A12" s="4" t="inlineStr">
        <is>
          <t>Weighted Average Exercise Price, Exercised | $ / shares</t>
        </is>
      </c>
      <c r="B12" s="13" t="n">
        <v>1.32</v>
      </c>
    </row>
    <row r="13">
      <c r="A13" s="4" t="inlineStr">
        <is>
          <t>Ending balance, Weighted Average Exercise Price | $ / shares</t>
        </is>
      </c>
      <c r="B13" s="8" t="n">
        <v>1.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any Recorded Share-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Allocated share based compensation expense</t>
        </is>
      </c>
      <c r="B4" s="6" t="n">
        <v>11856</v>
      </c>
      <c r="C4" s="6" t="n">
        <v>1217</v>
      </c>
      <c r="D4" s="6" t="n">
        <v>1831</v>
      </c>
    </row>
    <row r="5">
      <c r="A5" s="4" t="inlineStr">
        <is>
          <t>Research and Development Expense [Member]</t>
        </is>
      </c>
    </row>
    <row r="6">
      <c r="A6" s="3" t="inlineStr">
        <is>
          <t>Share-based Payment Arrangement, Expensed and Capitalized, Amount [Line Items]</t>
        </is>
      </c>
    </row>
    <row r="7">
      <c r="A7" s="4" t="inlineStr">
        <is>
          <t>Allocated share based compensation expense</t>
        </is>
      </c>
      <c r="B7" s="5" t="n">
        <v>9001</v>
      </c>
      <c r="C7" s="5" t="n">
        <v>824</v>
      </c>
      <c r="D7" s="5" t="n">
        <v>1491</v>
      </c>
    </row>
    <row r="8">
      <c r="A8" s="4" t="inlineStr">
        <is>
          <t>General and Administrative[Member]</t>
        </is>
      </c>
    </row>
    <row r="9">
      <c r="A9" s="3" t="inlineStr">
        <is>
          <t>Share-based Payment Arrangement, Expensed and Capitalized, Amount [Line Items]</t>
        </is>
      </c>
    </row>
    <row r="10">
      <c r="A10" s="4" t="inlineStr">
        <is>
          <t>Allocated share based compensation expense</t>
        </is>
      </c>
      <c r="B10" s="6" t="n">
        <v>2855</v>
      </c>
      <c r="C10" s="6" t="n">
        <v>393</v>
      </c>
      <c r="D10" s="6" t="n">
        <v>3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 Summary of Share Based Payment Award Stock Options Valuation Assumptions (Detail)</t>
        </is>
      </c>
      <c r="B1" s="2" t="inlineStr">
        <is>
          <t>12 Months Ended</t>
        </is>
      </c>
    </row>
    <row r="2">
      <c r="B2" s="2" t="inlineStr">
        <is>
          <t>Dec. 31, 2021</t>
        </is>
      </c>
      <c r="C2" s="2" t="inlineStr">
        <is>
          <t>Dec. 31, 2020</t>
        </is>
      </c>
      <c r="D2" s="2" t="inlineStr">
        <is>
          <t>Dec. 31, 2019</t>
        </is>
      </c>
    </row>
    <row r="3">
      <c r="A3" s="4" t="inlineStr">
        <is>
          <t>Employee Share Purchase Plan [Member]</t>
        </is>
      </c>
    </row>
    <row r="4">
      <c r="A4" s="3" t="inlineStr">
        <is>
          <t>Share-based Compensation Arrangement by Share-based Payment Award [Line Items]</t>
        </is>
      </c>
    </row>
    <row r="5">
      <c r="A5" s="4" t="inlineStr">
        <is>
          <t>Expected volatility</t>
        </is>
      </c>
      <c r="B5" s="4" t="inlineStr">
        <is>
          <t>74.60%</t>
        </is>
      </c>
    </row>
    <row r="6">
      <c r="A6" s="4" t="inlineStr">
        <is>
          <t>Risk-free interest rate</t>
        </is>
      </c>
      <c r="B6" s="4" t="inlineStr">
        <is>
          <t>0.20%</t>
        </is>
      </c>
    </row>
    <row r="7">
      <c r="A7" s="4" t="inlineStr">
        <is>
          <t>Expected term (in years)</t>
        </is>
      </c>
      <c r="B7" s="4" t="inlineStr">
        <is>
          <t>1 year 3 months 18 days</t>
        </is>
      </c>
    </row>
    <row r="8">
      <c r="A8" s="4" t="inlineStr">
        <is>
          <t>Employee Stock Option</t>
        </is>
      </c>
    </row>
    <row r="9">
      <c r="A9" s="3" t="inlineStr">
        <is>
          <t>Share-based Compensation Arrangement by Share-based Payment Award [Line Items]</t>
        </is>
      </c>
    </row>
    <row r="10">
      <c r="A10" s="4" t="inlineStr">
        <is>
          <t>Expected volatility</t>
        </is>
      </c>
      <c r="B10" s="4" t="inlineStr">
        <is>
          <t>80.50%</t>
        </is>
      </c>
      <c r="C10" s="4" t="inlineStr">
        <is>
          <t>79.00%</t>
        </is>
      </c>
      <c r="D10" s="4" t="inlineStr">
        <is>
          <t>68.30%</t>
        </is>
      </c>
    </row>
    <row r="11">
      <c r="A11" s="4" t="inlineStr">
        <is>
          <t>Risk-free interest rate</t>
        </is>
      </c>
      <c r="B11" s="4" t="inlineStr">
        <is>
          <t>1.00%</t>
        </is>
      </c>
      <c r="C11" s="4" t="inlineStr">
        <is>
          <t>0.50%</t>
        </is>
      </c>
      <c r="D11" s="4" t="inlineStr">
        <is>
          <t>1.80%</t>
        </is>
      </c>
    </row>
    <row r="12">
      <c r="A12" s="4" t="inlineStr">
        <is>
          <t>Expected term (in years)</t>
        </is>
      </c>
      <c r="B12" s="4" t="inlineStr">
        <is>
          <t>6 years</t>
        </is>
      </c>
      <c r="C12" s="4" t="inlineStr">
        <is>
          <t>6 years 3 months 18 days</t>
        </is>
      </c>
      <c r="D12"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USD ($) $ in Millions</t>
        </is>
      </c>
      <c r="B1" s="2" t="inlineStr">
        <is>
          <t>12 Months Ended</t>
        </is>
      </c>
    </row>
    <row r="2">
      <c r="B2" s="2" t="inlineStr">
        <is>
          <t>Dec. 31, 2021</t>
        </is>
      </c>
      <c r="C2" s="2" t="inlineStr">
        <is>
          <t>Dec. 31, 2020</t>
        </is>
      </c>
      <c r="D2" s="2" t="inlineStr">
        <is>
          <t>Dec. 31, 2019</t>
        </is>
      </c>
    </row>
    <row r="3">
      <c r="A3" s="4" t="inlineStr">
        <is>
          <t>Four Zero One K Plan [Member]</t>
        </is>
      </c>
    </row>
    <row r="4">
      <c r="A4" s="4" t="inlineStr">
        <is>
          <t>Discretionary contribution</t>
        </is>
      </c>
      <c r="B4" s="9" t="n">
        <v>0.3</v>
      </c>
      <c r="C4" s="9" t="n">
        <v>0.2</v>
      </c>
      <c r="D4" s="9" t="n">
        <v>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Detail) - USD ($) $ in Thousands</t>
        </is>
      </c>
      <c r="B1" s="2" t="inlineStr">
        <is>
          <t>12 Months Ended</t>
        </is>
      </c>
    </row>
    <row r="2">
      <c r="B2" s="2" t="inlineStr">
        <is>
          <t>Dec. 31, 2021</t>
        </is>
      </c>
      <c r="C2" s="2" t="inlineStr">
        <is>
          <t>Dec. 31, 2020</t>
        </is>
      </c>
      <c r="D2" s="2" t="inlineStr">
        <is>
          <t>Dec. 31, 2019</t>
        </is>
      </c>
    </row>
    <row r="3">
      <c r="A3" s="4" t="inlineStr">
        <is>
          <t>Loss before provision for income taxes</t>
        </is>
      </c>
      <c r="B3" s="6" t="n">
        <v>-68287</v>
      </c>
      <c r="C3" s="6" t="n">
        <v>-17838</v>
      </c>
      <c r="D3" s="6" t="n">
        <v>-22315</v>
      </c>
    </row>
    <row r="4">
      <c r="A4" s="4" t="inlineStr">
        <is>
          <t>U.S. operations</t>
        </is>
      </c>
    </row>
    <row r="5">
      <c r="A5" s="4" t="inlineStr">
        <is>
          <t>Loss before provision for income taxes</t>
        </is>
      </c>
      <c r="B5" s="5" t="n">
        <v>-61541</v>
      </c>
      <c r="C5" s="5" t="n">
        <v>-17041</v>
      </c>
      <c r="D5" s="5" t="n">
        <v>-20996</v>
      </c>
    </row>
    <row r="6">
      <c r="A6" s="4" t="inlineStr">
        <is>
          <t>Non-U.S. operations</t>
        </is>
      </c>
    </row>
    <row r="7">
      <c r="A7" s="4" t="inlineStr">
        <is>
          <t>Loss before provision for income taxes</t>
        </is>
      </c>
      <c r="B7" s="6" t="n">
        <v>-6746</v>
      </c>
      <c r="C7" s="6" t="n">
        <v>-797</v>
      </c>
      <c r="D7" s="6" t="n">
        <v>-13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C4" s="6" t="n">
        <v>-71</v>
      </c>
      <c r="D4" s="6" t="n">
        <v>-74</v>
      </c>
    </row>
    <row r="5">
      <c r="A5" s="4" t="inlineStr">
        <is>
          <t>State and local</t>
        </is>
      </c>
      <c r="B5" s="6" t="n">
        <v>1</v>
      </c>
      <c r="C5" s="5" t="n">
        <v>1</v>
      </c>
      <c r="D5" s="5" t="n">
        <v>1</v>
      </c>
    </row>
    <row r="6">
      <c r="A6" s="4" t="inlineStr">
        <is>
          <t>Total current</t>
        </is>
      </c>
      <c r="B6" s="5" t="n">
        <v>1</v>
      </c>
      <c r="C6" s="5" t="n">
        <v>-70</v>
      </c>
      <c r="D6" s="5" t="n">
        <v>-73</v>
      </c>
    </row>
    <row r="7">
      <c r="A7" s="3" t="inlineStr">
        <is>
          <t>Deferred:</t>
        </is>
      </c>
    </row>
    <row r="8">
      <c r="A8" s="4" t="inlineStr">
        <is>
          <t>U.S.</t>
        </is>
      </c>
      <c r="C8" s="5" t="n">
        <v>71</v>
      </c>
      <c r="D8" s="5" t="n">
        <v>71</v>
      </c>
    </row>
    <row r="9">
      <c r="A9" s="4" t="inlineStr">
        <is>
          <t>Total deferred</t>
        </is>
      </c>
      <c r="C9" s="5" t="n">
        <v>71</v>
      </c>
      <c r="D9" s="5" t="n">
        <v>71</v>
      </c>
    </row>
    <row r="10">
      <c r="A10" s="4" t="inlineStr">
        <is>
          <t>Total provision for (benefit from) income taxes</t>
        </is>
      </c>
      <c r="B10" s="6" t="n">
        <v>1</v>
      </c>
      <c r="C10" s="6" t="n">
        <v>1</v>
      </c>
      <c r="D10" s="6"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68288</v>
      </c>
      <c r="C4" s="6" t="n">
        <v>-17839</v>
      </c>
      <c r="D4" s="6" t="n">
        <v>-22313</v>
      </c>
    </row>
    <row r="5">
      <c r="A5" s="3" t="inlineStr">
        <is>
          <t>Noncash adjustments reconciling net loss to cash flows from operating activities:</t>
        </is>
      </c>
    </row>
    <row r="6">
      <c r="A6" s="4" t="inlineStr">
        <is>
          <t>Depreciation and amortization</t>
        </is>
      </c>
      <c r="B6" s="5" t="n">
        <v>550</v>
      </c>
      <c r="C6" s="5" t="n">
        <v>492</v>
      </c>
      <c r="D6" s="5" t="n">
        <v>602</v>
      </c>
    </row>
    <row r="7">
      <c r="A7" s="4" t="inlineStr">
        <is>
          <t>Amortization of intangible assets</t>
        </is>
      </c>
      <c r="B7" s="5" t="n">
        <v>1604</v>
      </c>
      <c r="C7" s="5" t="n">
        <v>1451</v>
      </c>
      <c r="D7" s="5" t="n">
        <v>1451</v>
      </c>
    </row>
    <row r="8">
      <c r="A8" s="4" t="inlineStr">
        <is>
          <t>Loss on impairment of intangible assets</t>
        </is>
      </c>
      <c r="B8" s="5" t="n">
        <v>513</v>
      </c>
      <c r="C8" s="5" t="n">
        <v>0</v>
      </c>
      <c r="D8" s="5" t="n">
        <v>0</v>
      </c>
    </row>
    <row r="9">
      <c r="A9" s="4" t="inlineStr">
        <is>
          <t>Change in fair value of redeemable noncontrolling interests</t>
        </is>
      </c>
      <c r="B9" s="5" t="n">
        <v>3903</v>
      </c>
      <c r="C9" s="5" t="n">
        <v>0</v>
      </c>
      <c r="D9" s="5" t="n">
        <v>0</v>
      </c>
    </row>
    <row r="10">
      <c r="A10" s="4" t="inlineStr">
        <is>
          <t>Noncash lease expense</t>
        </is>
      </c>
      <c r="B10" s="5" t="n">
        <v>1582</v>
      </c>
      <c r="C10" s="5" t="n">
        <v>1478</v>
      </c>
      <c r="D10" s="5" t="n">
        <v>1477</v>
      </c>
    </row>
    <row r="11">
      <c r="A11" s="4" t="inlineStr">
        <is>
          <t>Loss on disposal of property and equipment</t>
        </is>
      </c>
      <c r="B11" s="5" t="n">
        <v>0</v>
      </c>
      <c r="C11" s="5" t="n">
        <v>0</v>
      </c>
      <c r="D11" s="5" t="n">
        <v>11</v>
      </c>
    </row>
    <row r="12">
      <c r="A12" s="4" t="inlineStr">
        <is>
          <t>Share-based compensation expense</t>
        </is>
      </c>
      <c r="B12" s="5" t="n">
        <v>11856</v>
      </c>
      <c r="C12" s="5" t="n">
        <v>1217</v>
      </c>
      <c r="D12" s="5" t="n">
        <v>1831</v>
      </c>
    </row>
    <row r="13">
      <c r="A13" s="3" t="inlineStr">
        <is>
          <t>Changes in operating assets and liabilities:</t>
        </is>
      </c>
    </row>
    <row r="14">
      <c r="A14" s="4" t="inlineStr">
        <is>
          <t>Accounts receivable, net</t>
        </is>
      </c>
      <c r="B14" s="5" t="n">
        <v>-811</v>
      </c>
      <c r="C14" s="5" t="n">
        <v>415</v>
      </c>
      <c r="D14" s="5" t="n">
        <v>-762</v>
      </c>
    </row>
    <row r="15">
      <c r="A15" s="4" t="inlineStr">
        <is>
          <t>Prepaid and other current assets and other long-term assets</t>
        </is>
      </c>
      <c r="B15" s="5" t="n">
        <v>-2629</v>
      </c>
      <c r="C15" s="5" t="n">
        <v>-961</v>
      </c>
      <c r="D15" s="5" t="n">
        <v>1491</v>
      </c>
    </row>
    <row r="16">
      <c r="A16" s="4" t="inlineStr">
        <is>
          <t>Accounts payable</t>
        </is>
      </c>
      <c r="B16" s="5" t="n">
        <v>2403</v>
      </c>
      <c r="C16" s="5" t="n">
        <v>-3247</v>
      </c>
      <c r="D16" s="5" t="n">
        <v>3776</v>
      </c>
    </row>
    <row r="17">
      <c r="A17" s="4" t="inlineStr">
        <is>
          <t>Accrued liabilities</t>
        </is>
      </c>
      <c r="B17" s="5" t="n">
        <v>10502</v>
      </c>
      <c r="C17" s="5" t="n">
        <v>-610</v>
      </c>
      <c r="D17" s="5" t="n">
        <v>302</v>
      </c>
    </row>
    <row r="18">
      <c r="A18" s="4" t="inlineStr">
        <is>
          <t>Deferred revenue</t>
        </is>
      </c>
      <c r="B18" s="5" t="n">
        <v>-4083</v>
      </c>
      <c r="C18" s="5" t="n">
        <v>-1280</v>
      </c>
      <c r="D18" s="5" t="n">
        <v>11011</v>
      </c>
    </row>
    <row r="19">
      <c r="A19" s="4" t="inlineStr">
        <is>
          <t>Operating lease liabilities</t>
        </is>
      </c>
      <c r="B19" s="5" t="n">
        <v>-1742</v>
      </c>
      <c r="C19" s="5" t="n">
        <v>-1692</v>
      </c>
      <c r="D19" s="5" t="n">
        <v>-1642</v>
      </c>
    </row>
    <row r="20">
      <c r="A20" s="4" t="inlineStr">
        <is>
          <t>Net cash (used in) provided by operating activities</t>
        </is>
      </c>
      <c r="B20" s="5" t="n">
        <v>-44640</v>
      </c>
      <c r="C20" s="5" t="n">
        <v>-20576</v>
      </c>
      <c r="D20" s="5" t="n">
        <v>-2765</v>
      </c>
    </row>
    <row r="21">
      <c r="A21" s="3" t="inlineStr">
        <is>
          <t>Cash flows from investing activities:</t>
        </is>
      </c>
    </row>
    <row r="22">
      <c r="A22" s="4" t="inlineStr">
        <is>
          <t>Purchases of property and equipment</t>
        </is>
      </c>
      <c r="B22" s="5" t="n">
        <v>-1956</v>
      </c>
      <c r="C22" s="5" t="n">
        <v>-252</v>
      </c>
      <c r="D22" s="5" t="n">
        <v>-48</v>
      </c>
    </row>
    <row r="23">
      <c r="A23" s="4" t="inlineStr">
        <is>
          <t>Acquisition of intangible assets</t>
        </is>
      </c>
      <c r="B23" s="5" t="n">
        <v>-1250</v>
      </c>
      <c r="C23" s="5" t="n">
        <v>0</v>
      </c>
      <c r="D23" s="5" t="n">
        <v>0</v>
      </c>
    </row>
    <row r="24">
      <c r="A24" s="4" t="inlineStr">
        <is>
          <t>Net cash used in investing activities</t>
        </is>
      </c>
      <c r="B24" s="5" t="n">
        <v>-3206</v>
      </c>
      <c r="C24" s="5" t="n">
        <v>-252</v>
      </c>
      <c r="D24" s="5" t="n">
        <v>-48</v>
      </c>
    </row>
    <row r="25">
      <c r="A25" s="3" t="inlineStr">
        <is>
          <t>Cash flows from financing activities:</t>
        </is>
      </c>
    </row>
    <row r="26">
      <c r="A26" s="4" t="inlineStr">
        <is>
          <t>Proceeds from issuance of convertible preferred stock, net of issuance costs</t>
        </is>
      </c>
      <c r="B26" s="5" t="n">
        <v>0</v>
      </c>
      <c r="C26" s="5" t="n">
        <v>95678</v>
      </c>
      <c r="D26" s="5" t="n">
        <v>0</v>
      </c>
    </row>
    <row r="27">
      <c r="A27" s="4" t="inlineStr">
        <is>
          <t>Proceeds from issuance of common stock, net of issuance costs</t>
        </is>
      </c>
      <c r="B27" s="5" t="n">
        <v>148732</v>
      </c>
      <c r="C27" s="5" t="n">
        <v>0</v>
      </c>
      <c r="D27" s="5" t="n">
        <v>0</v>
      </c>
    </row>
    <row r="28">
      <c r="A28" s="4" t="inlineStr">
        <is>
          <t>Proceeds from payroll protection program loan</t>
        </is>
      </c>
      <c r="B28" s="5" t="n">
        <v>0</v>
      </c>
      <c r="C28" s="5" t="n">
        <v>1339</v>
      </c>
      <c r="D28" s="5" t="n">
        <v>0</v>
      </c>
    </row>
    <row r="29">
      <c r="A29" s="4" t="inlineStr">
        <is>
          <t>Payments to acquire the Shanghai noncontrolling interests</t>
        </is>
      </c>
      <c r="B29" s="5" t="n">
        <v>-20966</v>
      </c>
      <c r="C29" s="5" t="n">
        <v>0</v>
      </c>
      <c r="D29" s="5" t="n">
        <v>0</v>
      </c>
    </row>
    <row r="30">
      <c r="A30" s="4" t="inlineStr">
        <is>
          <t>Repayment of payroll protection program loan</t>
        </is>
      </c>
      <c r="B30" s="5" t="n">
        <v>0</v>
      </c>
      <c r="C30" s="5" t="n">
        <v>-1339</v>
      </c>
      <c r="D30" s="5" t="n">
        <v>0</v>
      </c>
    </row>
    <row r="31">
      <c r="A31" s="4" t="inlineStr">
        <is>
          <t>Payments of costs for the issuance of Series B preferred shares</t>
        </is>
      </c>
      <c r="B31" s="5" t="n">
        <v>-339</v>
      </c>
      <c r="C31" s="5" t="n">
        <v>0</v>
      </c>
      <c r="D31" s="5" t="n">
        <v>0</v>
      </c>
    </row>
    <row r="32">
      <c r="A32" s="4" t="inlineStr">
        <is>
          <t>Net cash provided by financing activities</t>
        </is>
      </c>
      <c r="B32" s="5" t="n">
        <v>127427</v>
      </c>
      <c r="C32" s="5" t="n">
        <v>95678</v>
      </c>
      <c r="D32" s="5" t="n">
        <v>0</v>
      </c>
    </row>
    <row r="33">
      <c r="A33" s="4" t="inlineStr">
        <is>
          <t>Effect of exchange rate changes on cash, cash equivalents and restricted cash</t>
        </is>
      </c>
      <c r="B33" s="5" t="n">
        <v>47</v>
      </c>
      <c r="C33" s="5" t="n">
        <v>165</v>
      </c>
      <c r="D33" s="5" t="n">
        <v>-38</v>
      </c>
    </row>
    <row r="34">
      <c r="A34" s="4" t="inlineStr">
        <is>
          <t>Net increase in cash, cash equivalents and restricted cash</t>
        </is>
      </c>
      <c r="B34" s="5" t="n">
        <v>79628</v>
      </c>
      <c r="C34" s="5" t="n">
        <v>75015</v>
      </c>
      <c r="D34" s="5" t="n">
        <v>-2851</v>
      </c>
    </row>
    <row r="35">
      <c r="A35" s="4" t="inlineStr">
        <is>
          <t>Cash, cash equivalents and restricted cash, beginning of period</t>
        </is>
      </c>
      <c r="B35" s="5" t="n">
        <v>91278</v>
      </c>
      <c r="C35" s="5" t="n">
        <v>16263</v>
      </c>
      <c r="D35" s="5" t="n">
        <v>19114</v>
      </c>
    </row>
    <row r="36">
      <c r="A36" s="4" t="inlineStr">
        <is>
          <t>Cash, cash equivalents and restricted cash, end of period</t>
        </is>
      </c>
      <c r="B36" s="5" t="n">
        <v>170906</v>
      </c>
      <c r="C36" s="5" t="n">
        <v>91278</v>
      </c>
      <c r="D36" s="5" t="n">
        <v>16263</v>
      </c>
    </row>
    <row r="37">
      <c r="A37" s="3" t="inlineStr">
        <is>
          <t>Supplemental information:</t>
        </is>
      </c>
    </row>
    <row r="38">
      <c r="A38" s="4" t="inlineStr">
        <is>
          <t>Cash paid for interest</t>
        </is>
      </c>
      <c r="B38" s="5" t="n">
        <v>0</v>
      </c>
      <c r="C38" s="5" t="n">
        <v>7</v>
      </c>
      <c r="D38" s="5" t="n">
        <v>0</v>
      </c>
    </row>
    <row r="39">
      <c r="A39" s="4" t="inlineStr">
        <is>
          <t>Cash paid for income taxes</t>
        </is>
      </c>
      <c r="B39" s="5" t="n">
        <v>1</v>
      </c>
      <c r="C39" s="5" t="n">
        <v>1</v>
      </c>
      <c r="D39" s="5" t="n">
        <v>1</v>
      </c>
    </row>
    <row r="40">
      <c r="A40" s="3" t="inlineStr">
        <is>
          <t>Noncash investing and financing activities:</t>
        </is>
      </c>
    </row>
    <row r="41">
      <c r="A41" s="4" t="inlineStr">
        <is>
          <t>Deferred initial public offering costs in accounts payable and accrued liabilities</t>
        </is>
      </c>
      <c r="B41" s="5" t="n">
        <v>136</v>
      </c>
      <c r="C41" s="5" t="n">
        <v>0</v>
      </c>
      <c r="D41" s="5" t="n">
        <v>0</v>
      </c>
    </row>
    <row r="42">
      <c r="A42" s="4" t="inlineStr">
        <is>
          <t>Property and equipment costs in accounts payable and accrued liabilities</t>
        </is>
      </c>
      <c r="B42" s="5" t="n">
        <v>727</v>
      </c>
      <c r="C42" s="5" t="n">
        <v>0</v>
      </c>
      <c r="D42" s="5" t="n">
        <v>0</v>
      </c>
    </row>
    <row r="43">
      <c r="A43" s="4" t="inlineStr">
        <is>
          <t>Conversion of convertible preferred shares into ordinary shares</t>
        </is>
      </c>
      <c r="B43" s="5" t="n">
        <v>253031</v>
      </c>
      <c r="C43" s="5" t="n">
        <v>0</v>
      </c>
      <c r="D43" s="5" t="n">
        <v>0</v>
      </c>
    </row>
    <row r="44">
      <c r="A44" s="4" t="inlineStr">
        <is>
          <t>Accretion to redemption of redeemable noncontrolling interests, net of adjustments</t>
        </is>
      </c>
      <c r="B44" s="5" t="n">
        <v>42324</v>
      </c>
      <c r="C44" s="5" t="n">
        <v>0</v>
      </c>
      <c r="D44" s="5" t="n">
        <v>0</v>
      </c>
    </row>
    <row r="45">
      <c r="A45" s="4" t="inlineStr">
        <is>
          <t>Reclassification of redeemable noncontrolling interests from temporary equity to current liabilities</t>
        </is>
      </c>
      <c r="B45" s="5" t="n">
        <v>43403</v>
      </c>
      <c r="C45" s="5" t="n">
        <v>0</v>
      </c>
      <c r="D45" s="5" t="n">
        <v>0</v>
      </c>
    </row>
    <row r="46">
      <c r="A46" s="4" t="inlineStr">
        <is>
          <t>ROU assets and lease liabilities obtained through reassessment of an existing lease</t>
        </is>
      </c>
      <c r="B46" s="5" t="n">
        <v>11455</v>
      </c>
      <c r="C46" s="5" t="n">
        <v>0</v>
      </c>
      <c r="D46" s="5" t="n">
        <v>0</v>
      </c>
    </row>
    <row r="47">
      <c r="A47" s="4" t="inlineStr">
        <is>
          <t>Reclassification of accumulated other comprehensive loss upon settlement of redeemable noncontrolling interests</t>
        </is>
      </c>
      <c r="B47" s="5" t="n">
        <v>85</v>
      </c>
      <c r="C47" s="5" t="n">
        <v>0</v>
      </c>
      <c r="D47" s="5" t="n">
        <v>0</v>
      </c>
    </row>
    <row r="48">
      <c r="A48" s="4" t="inlineStr">
        <is>
          <t>Reclassification of ordinary shares proceeds associated with the designation of ordinary shares into Series A preferred shares</t>
        </is>
      </c>
      <c r="B48" s="5" t="n">
        <v>0</v>
      </c>
      <c r="C48" s="5" t="n">
        <v>157689</v>
      </c>
      <c r="D48" s="5" t="n">
        <v>0</v>
      </c>
    </row>
    <row r="49">
      <c r="A49" s="4" t="inlineStr">
        <is>
          <t>Preferred issuance costs in accounts payable</t>
        </is>
      </c>
      <c r="B49" s="6" t="n">
        <v>0</v>
      </c>
      <c r="C49" s="6" t="n">
        <v>339</v>
      </c>
      <c r="D49"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Cayman statutory rate</t>
        </is>
      </c>
      <c r="B4" s="4" t="inlineStr">
        <is>
          <t>0.00%</t>
        </is>
      </c>
      <c r="C4" s="4" t="inlineStr">
        <is>
          <t>0.00%</t>
        </is>
      </c>
      <c r="D4" s="4" t="inlineStr">
        <is>
          <t>0.00%</t>
        </is>
      </c>
    </row>
    <row r="5">
      <c r="A5" s="4" t="inlineStr">
        <is>
          <t>U.S. and non-U.S. rate differential</t>
        </is>
      </c>
      <c r="B5" s="4" t="inlineStr">
        <is>
          <t>19.49%</t>
        </is>
      </c>
      <c r="C5" s="4" t="inlineStr">
        <is>
          <t>20.96%</t>
        </is>
      </c>
      <c r="D5" s="4" t="inlineStr">
        <is>
          <t>21.34%</t>
        </is>
      </c>
    </row>
    <row r="6">
      <c r="A6" s="4" t="inlineStr">
        <is>
          <t>State taxes</t>
        </is>
      </c>
      <c r="B6" s="4" t="inlineStr">
        <is>
          <t>3.94%</t>
        </is>
      </c>
      <c r="C6" s="4" t="inlineStr">
        <is>
          <t>5.13%</t>
        </is>
      </c>
      <c r="D6" s="4" t="inlineStr">
        <is>
          <t>0.90%</t>
        </is>
      </c>
    </row>
    <row r="7">
      <c r="A7" s="4" t="inlineStr">
        <is>
          <t>R&amp;D credits</t>
        </is>
      </c>
      <c r="B7" s="4" t="inlineStr">
        <is>
          <t>3.00%</t>
        </is>
      </c>
      <c r="C7" s="4" t="inlineStr">
        <is>
          <t>3.31%</t>
        </is>
      </c>
      <c r="D7" s="4" t="inlineStr">
        <is>
          <t>4.20%</t>
        </is>
      </c>
    </row>
    <row r="8">
      <c r="A8" s="4" t="inlineStr">
        <is>
          <t>Change in valuation allowance</t>
        </is>
      </c>
      <c r="B8" s="4" t="inlineStr">
        <is>
          <t>(25.79%)</t>
        </is>
      </c>
      <c r="C8" s="4" t="inlineStr">
        <is>
          <t>(22.72%)</t>
        </is>
      </c>
      <c r="D8" s="4" t="inlineStr">
        <is>
          <t>(25.25%)</t>
        </is>
      </c>
    </row>
    <row r="9">
      <c r="A9" s="4" t="inlineStr">
        <is>
          <t>Non-deductible equity issuance costs</t>
        </is>
      </c>
      <c r="C9" s="4" t="inlineStr">
        <is>
          <t>(5.49%)</t>
        </is>
      </c>
    </row>
    <row r="10">
      <c r="A10" s="4" t="inlineStr">
        <is>
          <t>Share-based compensation</t>
        </is>
      </c>
      <c r="B10" s="4" t="inlineStr">
        <is>
          <t>(0.66%)</t>
        </is>
      </c>
      <c r="C10" s="4" t="inlineStr">
        <is>
          <t>(0.90%)</t>
        </is>
      </c>
      <c r="D10" s="4" t="inlineStr">
        <is>
          <t>(1.03%)</t>
        </is>
      </c>
    </row>
    <row r="11">
      <c r="A11" s="4" t="inlineStr">
        <is>
          <t>Other, net</t>
        </is>
      </c>
      <c r="B11" s="4" t="inlineStr">
        <is>
          <t>0.02%</t>
        </is>
      </c>
      <c r="C11" s="4" t="inlineStr">
        <is>
          <t>(0.29%)</t>
        </is>
      </c>
      <c r="D11" s="4" t="inlineStr">
        <is>
          <t>(0.15%)</t>
        </is>
      </c>
    </row>
    <row r="12">
      <c r="A12" s="4" t="inlineStr">
        <is>
          <t>Effective tax rate</t>
        </is>
      </c>
      <c r="B12" s="4" t="inlineStr">
        <is>
          <t>0.00%</t>
        </is>
      </c>
      <c r="C12" s="4" t="inlineStr">
        <is>
          <t>0.00%</t>
        </is>
      </c>
      <c r="D12" s="4" t="inlineStr">
        <is>
          <t>0.01%</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6" t="n">
        <v>48179</v>
      </c>
      <c r="C3" s="6" t="n">
        <v>34149</v>
      </c>
    </row>
    <row r="4">
      <c r="A4" s="4" t="inlineStr">
        <is>
          <t>R&amp;D credits</t>
        </is>
      </c>
      <c r="B4" s="5" t="n">
        <v>14317</v>
      </c>
      <c r="C4" s="5" t="n">
        <v>12524</v>
      </c>
    </row>
    <row r="5">
      <c r="A5" s="4" t="inlineStr">
        <is>
          <t>Lease liabilities</t>
        </is>
      </c>
      <c r="B5" s="5" t="n">
        <v>3662</v>
      </c>
      <c r="C5" s="5" t="n">
        <v>710</v>
      </c>
    </row>
    <row r="6">
      <c r="A6" s="4" t="inlineStr">
        <is>
          <t>Share-based compensation</t>
        </is>
      </c>
      <c r="B6" s="5" t="n">
        <v>3223</v>
      </c>
      <c r="C6" s="5" t="n">
        <v>408</v>
      </c>
    </row>
    <row r="7">
      <c r="A7" s="4" t="inlineStr">
        <is>
          <t>Deferred revenues</t>
        </is>
      </c>
      <c r="B7" s="5" t="n">
        <v>1575</v>
      </c>
      <c r="C7" s="5" t="n">
        <v>2163</v>
      </c>
    </row>
    <row r="8">
      <c r="A8" s="4" t="inlineStr">
        <is>
          <t>Other</t>
        </is>
      </c>
      <c r="B8" s="5" t="n">
        <v>1047</v>
      </c>
      <c r="C8" s="5" t="n">
        <v>208</v>
      </c>
    </row>
    <row r="9">
      <c r="A9" s="4" t="inlineStr">
        <is>
          <t>Total deferred tax assets</t>
        </is>
      </c>
      <c r="B9" s="5" t="n">
        <v>72003</v>
      </c>
      <c r="C9" s="5" t="n">
        <v>50162</v>
      </c>
    </row>
    <row r="10">
      <c r="A10" s="3" t="inlineStr">
        <is>
          <t>Deferred tax liabilities:</t>
        </is>
      </c>
    </row>
    <row r="11">
      <c r="A11" s="4" t="inlineStr">
        <is>
          <t>IPR&amp;D</t>
        </is>
      </c>
      <c r="B11" s="5" t="n">
        <v>-5841</v>
      </c>
      <c r="C11" s="5" t="n">
        <v>-4655</v>
      </c>
    </row>
    <row r="12">
      <c r="A12" s="4" t="inlineStr">
        <is>
          <t>Right-of-use assets</t>
        </is>
      </c>
      <c r="B12" s="5" t="n">
        <v>-3553</v>
      </c>
      <c r="C12" s="5" t="n">
        <v>-587</v>
      </c>
    </row>
    <row r="13">
      <c r="A13" s="4" t="inlineStr">
        <is>
          <t>Intangible assets</t>
        </is>
      </c>
      <c r="B13" s="5" t="n">
        <v>-2445</v>
      </c>
      <c r="C13" s="5" t="n">
        <v>-2359</v>
      </c>
    </row>
    <row r="14">
      <c r="A14" s="4" t="inlineStr">
        <is>
          <t>Total deferred tax liabilities</t>
        </is>
      </c>
      <c r="B14" s="5" t="n">
        <v>-11839</v>
      </c>
      <c r="C14" s="5" t="n">
        <v>-7601</v>
      </c>
    </row>
    <row r="15">
      <c r="A15" s="4" t="inlineStr">
        <is>
          <t>Net deferred tax assets</t>
        </is>
      </c>
      <c r="B15" s="5" t="n">
        <v>60164</v>
      </c>
      <c r="C15" s="5" t="n">
        <v>42561</v>
      </c>
    </row>
    <row r="16">
      <c r="A16" s="4" t="inlineStr">
        <is>
          <t>Less: valuation allowance</t>
        </is>
      </c>
      <c r="B16" s="5" t="n">
        <v>-61044</v>
      </c>
      <c r="C16" s="5" t="n">
        <v>-43441</v>
      </c>
    </row>
    <row r="17">
      <c r="A17" s="4" t="inlineStr">
        <is>
          <t>Total net deferred tax liabilities</t>
        </is>
      </c>
      <c r="B17" s="6" t="n">
        <v>-880</v>
      </c>
      <c r="C17" s="6" t="n">
        <v>-8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6" t="n">
        <v>2282</v>
      </c>
      <c r="C4" s="6" t="n">
        <v>1973</v>
      </c>
    </row>
    <row r="5">
      <c r="A5" s="4" t="inlineStr">
        <is>
          <t>Additions based on tax positions related to the current year</t>
        </is>
      </c>
      <c r="B5" s="5" t="n">
        <v>485</v>
      </c>
      <c r="C5" s="5" t="n">
        <v>309</v>
      </c>
    </row>
    <row r="6">
      <c r="A6" s="4" t="inlineStr">
        <is>
          <t>Ending balance</t>
        </is>
      </c>
      <c r="B6" s="6" t="n">
        <v>2767</v>
      </c>
      <c r="C6" s="6" t="n">
        <v>22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4" t="inlineStr">
        <is>
          <t>Changes in valuation allowance</t>
        </is>
      </c>
      <c r="B3" s="9" t="n">
        <v>17.6</v>
      </c>
      <c r="C3" s="9" t="n">
        <v>4.1</v>
      </c>
      <c r="D3" s="9" t="n">
        <v>0.6</v>
      </c>
    </row>
    <row r="4">
      <c r="A4" s="4" t="inlineStr">
        <is>
          <t>Uncertain tax positions</t>
        </is>
      </c>
      <c r="B4" s="12" t="n">
        <v>2.8</v>
      </c>
    </row>
    <row r="5">
      <c r="A5" s="4" t="inlineStr">
        <is>
          <t>Research Tax Credit Carryforward</t>
        </is>
      </c>
    </row>
    <row r="6">
      <c r="A6" s="4" t="inlineStr">
        <is>
          <t>Tax credit carryforward</t>
        </is>
      </c>
      <c r="B6" s="9" t="n">
        <v>10.4</v>
      </c>
    </row>
    <row r="7">
      <c r="A7" s="4" t="inlineStr">
        <is>
          <t>Tax credit carryforward, expiration date</t>
        </is>
      </c>
      <c r="B7" s="4" t="inlineStr">
        <is>
          <t>2024</t>
        </is>
      </c>
    </row>
    <row r="8">
      <c r="A8" s="4" t="inlineStr">
        <is>
          <t>Domestic Tax Authority</t>
        </is>
      </c>
    </row>
    <row r="9">
      <c r="A9" s="4" t="inlineStr">
        <is>
          <t>Operating loss carryforwards</t>
        </is>
      </c>
      <c r="B9" s="9" t="n">
        <v>192.5</v>
      </c>
    </row>
    <row r="10">
      <c r="A10" s="4" t="inlineStr">
        <is>
          <t>Operating loss carryforwards, expiration date</t>
        </is>
      </c>
      <c r="B10" s="4" t="inlineStr">
        <is>
          <t>2025</t>
        </is>
      </c>
    </row>
    <row r="11">
      <c r="A11" s="4" t="inlineStr">
        <is>
          <t>State and Local Jurisdiction</t>
        </is>
      </c>
    </row>
    <row r="12">
      <c r="A12" s="4" t="inlineStr">
        <is>
          <t>Operating loss carryforwards</t>
        </is>
      </c>
      <c r="C12" s="9" t="n">
        <v>94.09999999999999</v>
      </c>
    </row>
    <row r="13">
      <c r="A13" s="4" t="inlineStr">
        <is>
          <t>Tax credit carryforward</t>
        </is>
      </c>
      <c r="B13" s="6" t="n">
        <v>8</v>
      </c>
    </row>
    <row r="14">
      <c r="A14" s="4" t="inlineStr">
        <is>
          <t>Operating loss carryforwards, expiration date</t>
        </is>
      </c>
      <c r="B14" s="4" t="inlineStr">
        <is>
          <t>2028</t>
        </is>
      </c>
    </row>
    <row r="15">
      <c r="A15" s="4" t="inlineStr">
        <is>
          <t>Foreign Tax Authority</t>
        </is>
      </c>
    </row>
    <row r="16">
      <c r="A16" s="4" t="inlineStr">
        <is>
          <t>Operating loss carryforwards</t>
        </is>
      </c>
      <c r="D16" s="9" t="n">
        <v>4.4</v>
      </c>
    </row>
    <row r="17">
      <c r="A17" s="4" t="inlineStr">
        <is>
          <t>Operating loss carryforwards, expiration date</t>
        </is>
      </c>
      <c r="B17" s="4" t="inlineStr">
        <is>
          <t>2022</t>
        </is>
      </c>
    </row>
    <row r="18">
      <c r="A18" s="4" t="inlineStr">
        <is>
          <t>Not Expirable | Domestic Tax Authority</t>
        </is>
      </c>
    </row>
    <row r="19">
      <c r="A19" s="4" t="inlineStr">
        <is>
          <t>Operating loss carryforwards</t>
        </is>
      </c>
      <c r="B19" s="6" t="n">
        <v>89</v>
      </c>
    </row>
    <row r="20">
      <c r="A20" s="4" t="inlineStr">
        <is>
          <t>Not Expirable | State and Local Jurisdiction</t>
        </is>
      </c>
    </row>
    <row r="21">
      <c r="A21" s="4" t="inlineStr">
        <is>
          <t>Operating loss carryforwards</t>
        </is>
      </c>
      <c r="B21" s="6"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ctivities with Affiliates of the Non Controlling Shareholders (Detail)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epaid R&amp;D expenses</t>
        </is>
      </c>
      <c r="B4" s="6" t="n">
        <v>55</v>
      </c>
      <c r="C4" s="6" t="n">
        <v>11</v>
      </c>
    </row>
    <row r="5">
      <c r="A5" s="4" t="inlineStr">
        <is>
          <t>Accounts payable</t>
        </is>
      </c>
      <c r="B5" s="5" t="n">
        <v>167</v>
      </c>
      <c r="C5" s="5" t="n">
        <v>118</v>
      </c>
    </row>
    <row r="6">
      <c r="A6" s="4" t="inlineStr">
        <is>
          <t>Accrued liabilities</t>
        </is>
      </c>
      <c r="B6" s="5" t="n">
        <v>250</v>
      </c>
      <c r="C6" s="5" t="n">
        <v>168</v>
      </c>
    </row>
    <row r="7">
      <c r="A7" s="4" t="inlineStr">
        <is>
          <t>Amounts paid</t>
        </is>
      </c>
      <c r="B7" s="5" t="n">
        <v>515</v>
      </c>
      <c r="C7" s="5" t="n">
        <v>2881</v>
      </c>
      <c r="D7" s="6" t="n">
        <v>670</v>
      </c>
    </row>
    <row r="8">
      <c r="A8" s="4" t="inlineStr">
        <is>
          <t>R&amp;D expense recognized</t>
        </is>
      </c>
      <c r="B8" s="6" t="n">
        <v>520</v>
      </c>
      <c r="C8" s="6" t="n">
        <v>271</v>
      </c>
      <c r="D8" s="6" t="n">
        <v>19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Ambrx Biopharma Inc. (Ambrx or the Company) is a clinical-stage biologics company focused on discovering and developing a novel class of engineered precision biologics using its proprietary expanded genetic code technology platform that allows it to incorporate, in a site-specific manner, synthetic amino acids that do not exist in nature, into proteins within living cells. Ambrx commenced its operations in the United States in January 2003 when Ambrx Inc. (Ambrx US), was incorporated in Delaware. In May 2015, Ambrx incorporated under the laws of the Cayman Islands and has become the ultimate holding company (Ambrx Cayman) through a series of transactions. As of the date of these consolidated financial statements, the Company owned 100% of Shanghai Ambrx Biopharma Company Limited (Ambrx Shanghai) (see Reorganization Prior to Ambrx Shanghai becoming a wholly owned subsidiary (see Reorganization Reorganization During the second quarter of 2021, the Company completed a reorganization of its corporate structure (the Reorganization). The Reorganization primarily related to the Company’s redeemable noncontrolling interests (RNCI), which represented the approximately 11% equity interest in the Company’s subsidiary, Ambrx Shanghai, that was not attributable, either directly or indirectly, to the Company, and was recognized separately from the Company’s controlling interest within its consolidated financial statements. In April 2021, the Company purchased all outstanding shares of Ambrx HK from Ambrx Shanghai for an aggregate purchase price of $ 190.0 million, through the issuance of a promissory note to Ambrx Shanghai by Ambrx for the purchase price. This promissory note was settled in the first quarter of 2022, through the payment of $ 24.0 million in cash by Ambrx to Ambrx Shanghai and a capital reduction in Ambrx Shanghai of $ 166.0 million (the Loan Settlement and Capital Reduction). In connection with the Loan Settlement and Capital Reduction, the Company paid approximately $ 1.0 million in fees and interest in connection with the credit facility utilized by Ambrx to effect the capital reduction in Ambrx Shanghai. As a result of these common control transactions, Ambrx Shanghai and Ambrx HK both became wholly owned subsidiaries of Ambrx in April 2021. In connection with the Reorganization, the Company and the approximately % minority shareholders of Ambrx Shanghai (the Shanghai Shareholders) signed the Reorganization agreements dated March 23, 2021; as amended in April 2021. During the second quarter of 2021, in accordance with the Reorganization agreements, the Company (a) paid the Shanghai Shareholders an aggregate of approximately $ million for the purchase of Company’s RNCI, and (b) sold to certain of the Shanghai Shareholders an aggregate of ordinary shares for aggregate gross proceeds of approximately $ million. Prior to the execution of the Reorganization agreements, the Company’s RNCI was classified outside of permanent equity because, upon certain contingent events that were not solely within the Company’s control, it may have been required to purchase the RNCI. Through December 31, 2020, the Company did not adjust the carrying value of the RNCI to its redemption value since a certain contingent event was not probable of occurrence. Through March 31, 2021, revenues, expenses, gains, losses, net loss and other comprehensive loss were reported in the consolidated financial statements at the consolidated amounts, which included the amounts attributable to both the controlling and redeemable noncontrolling interests. Upon execution of the Reorganization agreements, the Company’s RNCI became mandatorily redeemable as the Company became contractually obligated to purchase the RNCI. Therefore, the Company reclassified the RNCI from outside of permanent equity to a current liability upon which the RNCI was no longer subject to allocation of losses or other comprehensive losses. The Company identified two forward contracts embedded within the RNCI (the Forward Contracts). The first forward contract is the forward purchase contract for the Company to purchase all the RNCI from the Shanghai Shareholders for a fixed price of $ million (the Forward Purchase Contract), and the second forward contract is the forward sale contract for the Company to sell a fixed number of ordinary shares to the Shanghai Shareholders for a fixed price of $ million (the Forward Sale Contract). The Forward Contracts were determined to be embedded in the Company’s RNCI (the Combined RNCI). Upon the execution of the Reorganization agreements, the Combined RNCI was reclassified from temporary equity to a current liability at fair value of $43.4 million in the Company’s consolidated balance sheets. The initial fair value of the Combined RNCI was determined using level three inputs including equity value of the Company determined using combinations of income and market approaches and estimated expiration term. Subsequent changes in fair value of the Combined RNCI were recorded as a component of other (expense) income, net, in the consolidated statements of operations and comprehensive loss until the liability was fully settled in June 2021. In April 2021, the Company and the Shanghai Shareholders amended the Reorganization agreements to reduce the purchase price of both the Forward Purchase Contract and the Forward Sale Contract by $15.7 million (the Amendment). The Amendment resulted in a $0.3 million decrease in the fair value of the Combined RNCI liability. During 2021, the Company recorded a $3.9 million loss in changes in fair value associated with the Combined RNCI. Upon the $21.0 million cash settlement of the RNCI during the second quarter of 2021, the Forward Sale Contract was determined to meet the scope exception in ASC 815-10 Derivatives and Hedging Distinguishing Liabilities from Equity paid-in-capital Initial Public Offering In June 2021, the Company completed its initial public offering (the IPO) of 7,000,000 American depository shares (ADS) at an offering price of $18.00 per ADS. Each ADS represents seven ordinary shares. Proceeds from the IPO were approximately $113.2 million, net of underwriting discounts and commissions of $8.8 million and offering-related transaction costs, including direct legal, accounting and other professional fees incurred of approximately $4.0 million. In connection with the IPO, the Company’s outstanding convertible preferred shares were automatically converted into 193,511,558 ordinary shares and were reclassified into permanent shareholders’ equity. Following the IPO, there were no convertible preferred shares outstanding. In July 2021, the underwriters exercised their overallotment option to purchase 892,831 ADS at the initial offering price of $18.00 for net proceeds to the Company of $14.9 million after underwriters’ discounts. Basis of Presentation and Principles of Consolidation The accompanying consolidated financial statements have been prepared in accordance with accounting principles generally accepted in the United States of America (U.S. GAAP). The Company’s consolidated financial statements include the accounts of the Company and its wholly owned subsidiaries. Intercompany accounts and transactions have been eliminated in consolidation. The Company’s operating currency is the U.S. Dollar. Prior to June 30, 2021, in general, the functional currency of the Company’s subsidiaries is the U.S. Dollar; however, for Ambrx Shanghai the functional currency was the local currency. Consequently, through June 30, 2021, assets and liabilities for Ambrx Shanghai were translated into U.S. Dollars, and the effects of foreign currency translation adjustments were included as a component of accumulated other comprehensive loss within the Company’s consolidated statements of changes in redeemable noncontrolling interests, convertible preferred shares and shareholders’ equity (deficit). Effective July 1, 2021, the functional currency for all the Company’s subsidiaries is the USD. As such, the Company no longer recognizes translation adjustments as a component of accumulated other comprehensive loss, rather all adjustments are recorded in other expense, net, in the consolidated statements of operations and comprehensive loss. Liquidity and Capital Resources The Company has incurred net operating losses and negative cash flows from operations since its incorporation in 2015 and had an accumulated deficit of $213.6 million as of December 31, 2021. As of December 31, 2021, the Company had cash and cash equivalents of $170.1 million. Management believes its existing financial resources are sufficient to continue operating activities for at least 12 months past the issuance date of these financial statements. Future capital requirements will depend on many factors, including the timing and extent of spending on research and development (R&amp;D) activities and the market acceptance of the Company’s products, if approved. Until such time the Company can generate significant revenue from product sales, if ever, the Company expects to finance its operations through public or private equity or debt financings or other capital sources, which may include strategic collaborations or other arrangements with third parties. The Company may be unable to raise additional funds or enter into such other agreements or arrangements when needed on favorable terms, or at all. If the Company is unable to raise capital or enter into such agreements as and when needed, the Company may have to significantly delay, scale back or discontinue the development or commercialization of one or more of its product candidates. Insufficient liquidity may also require the Company to relinquish rights to product candidates at an earlier stage of development or on less favorable terms than the Company would otherwise choose. The Company’s ability to raise additional funds may be adversely impacted by potential worsening global economic conditions and disruptions to and volatility in the credit and financial markets in the United States and worldwide resulting from the ongoing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amounts reported in the consolidated financial statements and the notes thereto. Accounting estimates affecting amounts reported or disclosed in the consolidated financial statements include, but are not limited to: the discount rate used in estimating the present value of the right-of-use 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 Risk and Uncertainties Since December 2019, COVID-19, The full extent to which the COVID-19 COVID-19 COVID-19, Concentrations of Credit Risk Financial instruments that potentially subject the Company to significant concentrations of credit risk consist primarily of cash, cash equivalents, restricted cash and accounts receivable which are generally not collateralized. Deposits in the Company’s checking and money market accounts are maintained in federally insured financial institutions and are subject to federally insured limits or limits set by Securities Investor Protection Corporation.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During the year ended December 31, 2021, revenues from the Company’s top two customers represented 56.8% and 35.8% of total revenues, respectively. During the year ended December 31, 2020, revenues from the Company’s top three customers represented 53.3%, 31.9% and 12.1% of total revenues, respectively. During the year ended December 31, 2019, revenues from the Company’s top three customers represented 37.4%, 33.9% and 24.4% of total revenues, respectively. As of December 31, 2021, billed accounts receivable for two customers represented 74.6% and 21.3% of total billed receivables, respectively. As of December 31, 2020, billed accounts receivable for two customers represented 64.0% and 26.3%, respectively, of total billed receivables. Cash, Cash Equivalents and Restricted Cash Cash and cash equivalents consist of readily available cash in checking accounts and money market funds, with original maturities less than three months. As of December 31, 2021 and 2020, the Company’s restricted cash consists of cash related to the Company’s clinical trials. The following table provides a reconciliation of cash, cash equivalents and restricted cash, reported within the consolidated statements of cash flows for the periods presented (in thousands):
December 31,
2021 2020
Cash and cash equivalents $ 170,064 $ 90,462
Restricted cash 842 816
Total cash, cash equivalents, and restricted cash presented in the consolidated statements of cash flows $ 170,906 $ 91,278
Accounts Receivable, Net Accounts receivable, net are recorded net of any allowance for current expected credit losses measured based on historical experience, current conditions, and reasonable and supportable forecasts. As of December 31, 2021 and 2020, the Company has determined an allowance for expected credit losses is not material. Noncontrolling Interests Through March 31, 2021, revenues, expenses, gains, losses, net loss and other comprehensive loss were reported in the consolidated financial statements at the consolidated amounts, which included the amounts attributable to both the controlling and redeemable noncontrolling interests. Prior to March 2021, the Company’s noncontrolling interest was redeemable and classified outside of permanent equity because upon certain contingent events not being solely within the Company’s control and it may be required to purchase the Company’s RNCI. In March 2021, upon execution of the Reorganization agreements, the Company’s noncontrolling interests became mandatorily redeemable with embedded derivatives and were therefore reclassified from outside of permanent equity to a current liability until settlement at which time the RNCI was no longer subject to allocation of losses or other comprehensive loss. Contract Balances The timing of revenue recognition, billings and cash collections results in billed accounts receivable, unbilled receivables (contract assets), and deferred revenue (contract liabilities) on the consolidated balance sheet, recorded on a contract-by-contract The majority of the Company’s contract amounts are invoiced as work progresses in accordance with agreed-upon contractual terms, either at periodic intervals or upon achievement of contractual milestones. Billing sometimes occurs subsequent to revenue recognition, resulting in contract assets. These contract assets are referred to as unbilled receivables and are reported within prepaid expenses and other current assets on the consolidated balance sheets. Contract liabilities from the Company’s R&amp;D agreements (R&amp;D Agreements) arise when amounts invoiced to customers exceed revenues recognized based upon measure of progress achieved. Contract liabilities additionally include advanced payments from customers on certain contracts. Contract liabilities decrease as the Company’s recognize revenue from the satisfaction of the related performance obligation. Contract liabilities are included in deferred revenue, current portion and deferred revenue, net of current portion on the consolidated balance sheets. Property and Equipment, Net Property and equipment generally consist of research equipment, computer equipment and software and office furniture, and are recorded at cost and depreciated over the estimated useful lives of the assets (generally three to eight years)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When assets are retired or otherwise disposed of, the cost and accumulated depreciation are removed from the consolidated balance sheets and any resulting gain or loss is reflected in the consolidated statements of operations and comprehensive loss in the period realized. Depreciation is calculated over their estimated useful lives as follows:
Laboratory Equipment 5 years
Computer, software and office equipment 3 – 8 years
Furniture and fixtures 5 years The useful life of an asset is reviewed annually. Gains or losses arising from the retirement or disposal of an item of property and equipment are determined as the difference between the net disposal proceeds and the carrying amount of the asset and are recognized in profit or loss on the date of retirement or disposal. Intangible Assets The Company records its intangible assets based on their fair values at the date of acquisition. The Company’s finite lived intangible assets related to acquired technologies has estimated remaining useful lives between four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During the fourth quarter of 2021, the Company determined the estimated undiscounted future cash flows of one of its acquired technology intangible assets was less than the carrying amount and therefore impaired the asset’s net carrying value of $0.5 million, which is included in research and development expenses in the consolidated statements of operations and comprehensive loss for the year ended December 31, 2021. While the Company’s current and historical operating losses and negative cash flows are possible indicators of impairment, management believes future cash flows to be generated by its remaining long-lived assets support the carrying value. The Company did not recognize any impairment losses related to their finite lived intangible assets during the year ended December 31, 2020. On February 3, 2022, the Company received a Notice of Termination of Collaboration and License agreement (Relaxin) Between BMS and Ambrx (the Relaxin Agreement) from BMS (BMS’ Termination Notice) to be effective three months from receipt. As of December 31, 2021, the Company had acquired technologies associated with the BMS Relaxin Agreement (the BMS IA) of approximately $2.5 million. Due to BMS’ Termination Notice and the Company’s determination the asset had no alternative future use, the Company concluded the net carrying value the BMS IA had was less than the estimated discounted cash flows and therefore will record an impairment charge of $ 2.5 million during the first quarter of 2022. The Company’s intangible assets also include acquired in-process impairment test, the Company did not recognize any impairment losses related to their acquired IPR&amp;D during the years ended December 31, 2021, 2020 and 2019. Fair Value of Financial Instruments The carrying amounts of the Company’s consolidated financial instruments, including cash equivalents, accounts receivables, accounts payable and accrued liabilities, approximate their fair values due to their short-term maturities. Clinical Trial Accruals As part of the process of preparing the consolidated financial statements, the Company is required to estimate expenses resulting from obligations under contracts with vendors, clinical research organization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as of each balance sheet date, through discussions with applicable personnel and outside service providers as to the progress of clinical trials. During a clinical trial, the Company adjusts the clinical expense recognition if actual results differ from its estimates. Right-of-Use The Company determines if an arrangement is a lease at the inception of the contract. The asset component of the Company’s operating leases is recorded as a right-of-use At the commencement, reassessment or modification date, the cost of the ROU asset includes all the following, if any: the amount of the initial measurement of the lease liability, any lease payments made to the lessor at or before the commencement date minus any lease incentive received and any initial direct costs incurred by the lessee.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in the lease contract. When evaluating its incremental borrowing rate, management considers its borrowing rate on external collateralized debt with a term commensurate with the lease term, if any, or in the absence of external debt, the average incremental borrowing rate of its peer group. These amounts are estimated at the inception of or upon reassessment of a lease arrangement. Lease cost is recognized on a straight-line basis over the lease term, and includes amounts related to short-term leases. Variable lease costs, such as common area maintenance, real estate taxes and management fees which do not depend on an index or rate are recognized as incurred. Short-term leases of 12 months or less are expensed as incurred, which approximates the straight-line basis due to the short-term nature of the leases. The Company has elected not to separate lease and non-lease components. ROU assets and operating lease liabilities are remeasured upon reassessments of leases using the present value of remaining lease payments and estimated incremental borrowing rate upon lease reassessment. The Company reviews any changes to its lease agreements for potential modifications and/or indicators of impairment of the respective ROU asset. See Note 7, Leases Convertible Preferred Shares During 2021, the Company’s Series A and Series B convertible preferred shares were classified as temporary equity instead of shareholders’ equity (deficit) in accordance with authoritative guidance for the classification and measurement of potentially redeemable securities, as the shares were conditionally redeemable upon certain change in control events that are outside the Company’s control, including the liquidation, sale, or transfer of control of the Company. Upon such change in control events, holders of the convertible preferred shares could cause its redemption. Upon completion of the Company’s IPO, the Series A and Series B convertible preferred shares converted to ordinary shares and are no longer outstanding. Foreign Currency The functional currency of Ambrx HK, Ambrx US and Ambrx AU is the U.S. Dollar. Through June 30, 2021, the functional currency for Ambrx Shanghai was the Chinese Renminbi. The financial statements of Ambrx Shanghai were translated into U.S. Dollars using exchange rates in effect at each period-end Other comprehensive loss related to the effects of foreign currency translation adjustments attributable to Ambrx during the years ended December 31, 2021 and 2020 were approximately $19,000 and 0.2 million, respectively. Upon completion of the Reorganization, Ambrx Shanghai became the Company’s wholly owned subsidiary at which time their functional currency became the U.S. Dollar. Revenue Recognition The Company determines revenue recognition for arrangements within the scope of ASC 606, Revenue from Contracts with Customers (Topic 606) The terms of our R&amp;D Agreements include upfront fees, R&amp;D funding or reimbursements, milestone and other contingent payments for the achievement of defined objectives and certain preclinical, clinical, regulatory and sales-based events, as well as royalties on sales of commercialized products. Agreements with certain upfront payments may require deferral of revenue recognition to a future period until the Company performs the obligations under these agreements. The Company uses the most likely amount method to estimate variable consideration for event-based milestones and other contingent payments and have been fully constrained given the degree of uncertainty around the occurrence of such events. The Company continues to re-evaluate resolved and other changes in circumstances occur.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ntracts with the customers do not contain a significant financing component because the payment structure of the R&amp;D Agreements arises from reasons other than providing a significant benefit of financing. Taxes assessed by a governmental authority that are both imposed on and concurrent with a specific revenue-producing transaction, that are collected by the Company from a customer, are excluded from revenues. R&amp;D Agreements The Company analyzes its R&amp;D Agreements to assess whether they are within the scope of ASC 808, Collaborative Arrangements (ASC 808) License Fees As part of the R&amp;D Agreements, the Company licenses its intellectual property to customers for fees, which many times includes the receipt of upfront fees. If a license to the Company’s intellectual property is determined to be distinct from the other promises or performance obligations identified in the agreement, the Company recognizes revenue from non-refundable, re-evaluated agreement. This change did not have an impact on the re-evaluation, catch-up revenue) from upfront payments. Reimbursements As part of the R&amp;D Agreements where the Company only provides R&amp;D services, the Company is reimbursed by the customer for certain costs incurred as agreed to in the research plan. The Company elected the practical expedient for certain R&amp;D reimbursements which allows it to recognize revenue in the amount for which the Company has a right to invoice if its right to consideration is an amount corresponding directly to the value of completed performance to date. The Company estimates variable consideration, if any, at contract inception and each reporting period, to determine if there were any changes in the transaction price. The transaction price will be adjusted to the extent the risk of significant revenue reversal in the amount of cumulative revenue recognized will not occur when the uncertainty associated with the milestones are subsequently resolved. Any such adjustments are recorded on a cumulative catch-up Milestones and Other Contingent Payments At the inception of each R&amp;D Agreement that includes milestones and other contingent payments, the Company evaluates whether the milestones or other contingent payments are considered probable of being achieved and estimates the amount to be included in the initial transaction price using the most likely amount method. If it is probable that a significant revenue reversal would not occur, the associated value is included in the transaction price. Milestones or other contingent payments are only included in the transaction price to the extent the risk of a significant revenue reversal in the amount of cumulative revenue recognized will not occur when the uncertainty associated with the milestones are subsequently resolved. The Company evaluates factors such as the scientific, clinical, regulatory, commercial, and other risks that must be overcome to achieve the particular contingency in making this assessment. There is considerable judgment involved in determining whether it is probable that a significant revenue reversal would not occur. At the end of each subsequent reporting period, the Company reevaluates the probability of achievement of all milestones and other contingencies subject to constraint and, if necessary, adjusts its estimate of the overall transaction price. Any such adjustments are recorded on a cumulative catch-up Sales-Based Milestones and Royalties on Sales of Commercialized Products For R&amp;D Agreements that include sales-based milestone payments an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amp;D Services The promises under the Company’s agreements may include R&amp;D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of the performance. If these services are determined not to be distinct from the other promises or performance obligations identified in the arrangement, the Company recognizes the transaction price allocated to the combined performance obligation as the related performance obligation is satisfied. For those R&amp;D services that are satisfied over time, the Company, measures progress through actual effort, including hours incurred, and an estimation of time to completion based on the budget and research workplan. Typical agreements require the transfer of knowledge and development of drug products and the Company believes these measurements accurately represent the transfer of clinical research services. Customer Options If an arrangement contains customer options, the Company evaluates whether the options are material rights because they allow the customer to acquire additional goods or services for free or at a discount incremental to the range of discounts typically given to similar class of customers.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future goods or services are transferred or expiration of the option. If the options are deemed not to be a material right, they are excluded as performance obligations at the outset of the arrangement. Research and Development Expense Research and development expenses consist primarily of costs incurred in connection with the development of the Company’s technology platform, product candidates, discovery efforts and preclinical and clinical development of its product candidates. The Company’s research and development expenses include third-party costs with CROs and others conducting R&amp;D activities and clinical trials on the Company’s behalf, manufacturing costs, outside consultant costs, laboratory supply and clinical trial material costs, and license payments for intellectual property used in R&amp;D activities. The Company’s R&amp;D expenses also include personnel costs, such as salaries, benefits, and other employee related costs, including share-based compensation, for personnel engaged in the Company’s R&amp;D functions, amortization of finite-lived intangible assets, facility and equipment related costs, which include depreciation and amortization costs and expenses for rent and maintenance of facilities and other operating costs if specifically, identifiable to R&amp;D activities. General and Administrative Expense General and administrative expenses include personnel costs, such as salaries and other related costs, including share-based compensation, for personnel in the Company’s executive, finance, business development, information technology, human resources, operations and administrative functions. General and administrative expenses also include legal fees relating to intellectual property and corporate matters, professional fees for accounting, auditing, tax and consulting services; insurance costs; travel expenses facilities-related costs, which include depreciation costs and expenses for rent and maintenance of facilities, and other operating costs that are not specifically attributable to research activities. Patent Expense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Share-Based Compensation Share-based compensation expense related to share options and employee share purchase plan rights is measured based on estimating the grant date fair value using the Black-Scholes option pricing model. The Company recognizes share-based compensation expense on a straight-line basis based upon the grant date fair value. For awards whose vesting is based upon satisfaction of both a requisite service period and a performance criterion, the Company records share-based compensation expense on a straight-line basis until the earlier of the completion of the explicit service period or the achievement of the performance criteria. Performance criteria for awards subject to regulatory approval do not become probable of occurrence until the board of director’s reviews and approves the satisfaction of the performance criteria. The Company records forfeitures when they occur. See Note 10 – Share-based Compensation Income Taxes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Noncontrolling Interests The Company’s noncontrolling interests represented the approximately 11% equity interest in a subsidiary not attributable, either directly or indirectly, to the Company, and was recognized separately from the Company’s controlling interest within its consolidated financial statements. Revenues, expenses, gains, losses, net loss and other comprehensive loss were reported in the consolidated financial statements at the consolidated amounts, which include the amounts attributable to both the controlling and redeemable noncontrolling interests. The Company’s noncontrolling interest was redeemable and classified outside of permanent equity because, upon certain contingent events that are not solely within the Company’s control, it may have been required to purchase the redeemable noncontrolling shareholders’ interests. The Company did not adjust the carrying values of the redeemable noncontrolling interests to its redemption prior to the Reorganization, when Ambrx Shanghai became a wholly owned subsidiary of the Company and therefore, the redeemable noncontrolling interest was settled. Net Loss Per Share Attributable to Ambrx Biopharma Inc Ordinary Shareholders Prior to the completion of the IPO, the Company followed the two-class one-for-one Description of Business and Basis of Presentation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 Potentially dilutive securities excluded from the calculation of diluted net loss per share included options to purchase 34,200,976, 28,377,521 and 11,192,556 ordinary shares for the years ended December 31, 2021, 2020 and 2019, respectively. Recent Accounting Pronouncements Recently Adopted Effective January 1, 2021, the Company adopted Accounting Standards Update (ASU) No. 2019-12, No. 2019-12). No. 2019-12 No. 2019-12 Effective January 1, 2021, the Company early adopted ASU No. 2020-06, Accounting No. 2020-06 Recently Issued From time to time, new accounting pronouncements are issued by the Financial Accounting Standards Board or other standards setting bodies that are adopted as of the specified effective date. The Company believes the impact of recently issued standards and any not yet effective will not have a material impact on it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s Details</t>
        </is>
      </c>
      <c r="B4" s="4" t="inlineStr">
        <is>
          <t>3. Balance Sheets Details Prepaid Expenses and Other Current Assets Prepaid expenses and other current assets consisted of the following (in thousands):
December 31,
2021 2020
Prepaid R&amp;D costs $ 2,467 $ 508
Prepaid insurance and service contracts 1,860 118
Tax receivable 104 554
Other 230 191
Total $ 4,661 $ 1,371
Property and Equipment, Net Property and equipment, net consisted of the following (in thousands):
December 31,
2021 2020
Laboratory equipment $ 6,851 $ 4,345
Computers, software and office equipment 489 438
Leasehold improvements 384 295
Office furniture and fixtures 126 88
7,850 5,166
Accumulated depreciation and amortization (4,866 ) (4,316 )
Total $ 2,984 $ 850
Depreciation and amortization expense for property and equipment is disclosed on the consolidated statements of cash flows. Accrued Liabilities Accrued liabilities consisted of the following (in thousands):
December 31,
2021 2020
Accrued R&amp;D costs (1) $ 9,043 $ 418
Accrued compensation 3,664 790
Accrued audit, tax and filing fees 556 381
Accrued other 862 786
Total $ 14,125 $ 2,375
(1) Includes $250 and $168 of accrued R&amp;D costs due to related parties as of December 31, 2021 and 2020, respectively. Paycheck Protection Program On May 2, 2020, the Company obtained an unsecured $1.3 million loan through Bank of America, N.A. under the Paycheck Protection Program (the PPP Loan) pursuant to the Coronavirus Aid, Relief, and Economic Security Act (CARES Act). In November 2020 , the Company repaid the full principal amount of the PPP Loan ($1.3 million) and an immaterial amount of accrued interest. Effective December 3 , 2020 , the U.S. Small Business Administration confirmed the PPP loan had been repaid. In connection with the CARES Act, the Company has deferred approximately $0.3 million in employer related payroll taxes, of which approximately 52% was paid during 2021 , the remaining 48% is expected to be paid in 2022 . As of December 31 , 2021 , deferred taxes under the CARES Act are classified in accrued liabilities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11:14Z</dcterms:created>
  <dcterms:modified xmlns:dcterms="http://purl.org/dc/terms/" xmlns:xsi="http://www.w3.org/2001/XMLSchema-instance" xsi:type="dcterms:W3CDTF">2022-04-26T20:11:14Z</dcterms:modified>
</cp:coreProperties>
</file>